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Goodwill and Other Intangible A" sheetId="9" state="visible" r:id="rId9"/>
    <sheet xmlns:r="http://schemas.openxmlformats.org/officeDocument/2006/relationships" name="Accounts Receivable Factoring"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Assets Held for Sale" sheetId="15" state="visible" r:id="rId15"/>
    <sheet xmlns:r="http://schemas.openxmlformats.org/officeDocument/2006/relationships" name="Indebtedness" sheetId="16" state="visible" r:id="rId16"/>
    <sheet xmlns:r="http://schemas.openxmlformats.org/officeDocument/2006/relationships" name="Earnings Per Share and Sharehol"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llaboration Agreements and Ot" sheetId="21" state="visible" r:id="rId21"/>
    <sheet xmlns:r="http://schemas.openxmlformats.org/officeDocument/2006/relationships" name="Restructuring Charg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Acquisitions and Divestitures (" sheetId="26" state="visible" r:id="rId26"/>
    <sheet xmlns:r="http://schemas.openxmlformats.org/officeDocument/2006/relationships" name="Goodwill and Other Intangible27" sheetId="27" state="visible" r:id="rId27"/>
    <sheet xmlns:r="http://schemas.openxmlformats.org/officeDocument/2006/relationships" name="Inventories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Derivative Instruments and He31" sheetId="31" state="visible" r:id="rId31"/>
    <sheet xmlns:r="http://schemas.openxmlformats.org/officeDocument/2006/relationships" name="Assets Held for Sale (Tables)" sheetId="32" state="visible" r:id="rId32"/>
    <sheet xmlns:r="http://schemas.openxmlformats.org/officeDocument/2006/relationships" name="Indebtedness (Tables)" sheetId="33" state="visible" r:id="rId33"/>
    <sheet xmlns:r="http://schemas.openxmlformats.org/officeDocument/2006/relationships" name="Earnings Per Share and Shareh34" sheetId="34" state="visible" r:id="rId34"/>
    <sheet xmlns:r="http://schemas.openxmlformats.org/officeDocument/2006/relationships" name="Accumulated Other Comprehensi35" sheetId="35" state="visible" r:id="rId35"/>
    <sheet xmlns:r="http://schemas.openxmlformats.org/officeDocument/2006/relationships" name="Restructuring Charges (Tables)" sheetId="36" state="visible" r:id="rId36"/>
    <sheet xmlns:r="http://schemas.openxmlformats.org/officeDocument/2006/relationships" name="Segment Information (Tables)" sheetId="37" state="visible" r:id="rId37"/>
    <sheet xmlns:r="http://schemas.openxmlformats.org/officeDocument/2006/relationships" name="Discontinued operations (Tables" sheetId="38" state="visible" r:id="rId38"/>
    <sheet xmlns:r="http://schemas.openxmlformats.org/officeDocument/2006/relationships" name="Summary of Significant Accoun39" sheetId="39" state="visible" r:id="rId39"/>
    <sheet xmlns:r="http://schemas.openxmlformats.org/officeDocument/2006/relationships" name="Acquisitions and Divestitures40" sheetId="40" state="visible" r:id="rId40"/>
    <sheet xmlns:r="http://schemas.openxmlformats.org/officeDocument/2006/relationships" name="Acquisitions and Divestitures -"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Accounts Receivable Factoring (" sheetId="44" state="visible" r:id="rId44"/>
    <sheet xmlns:r="http://schemas.openxmlformats.org/officeDocument/2006/relationships" name="Inventories (Details)"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Fair Value Measurements - Recon" sheetId="48" state="visible" r:id="rId48"/>
    <sheet xmlns:r="http://schemas.openxmlformats.org/officeDocument/2006/relationships" name="Fair Value Measurements - Fair " sheetId="49" state="visible" r:id="rId49"/>
    <sheet xmlns:r="http://schemas.openxmlformats.org/officeDocument/2006/relationships" name="Investments (Details)"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Assets Held for Sale (Details)" sheetId="55" state="visible" r:id="rId55"/>
    <sheet xmlns:r="http://schemas.openxmlformats.org/officeDocument/2006/relationships" name="Indebtedness (Details)" sheetId="56" state="visible" r:id="rId56"/>
    <sheet xmlns:r="http://schemas.openxmlformats.org/officeDocument/2006/relationships" name="Earnings Per Share (Details)" sheetId="57" state="visible" r:id="rId57"/>
    <sheet xmlns:r="http://schemas.openxmlformats.org/officeDocument/2006/relationships" name="Accumulated Other Comprehensi58"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Collaboration Agreements and 61" sheetId="61" state="visible" r:id="rId61"/>
    <sheet xmlns:r="http://schemas.openxmlformats.org/officeDocument/2006/relationships" name="Restructuring Charges (Details)" sheetId="62" state="visible" r:id="rId62"/>
    <sheet xmlns:r="http://schemas.openxmlformats.org/officeDocument/2006/relationships" name="Segment Information (Details)" sheetId="63" state="visible" r:id="rId63"/>
    <sheet xmlns:r="http://schemas.openxmlformats.org/officeDocument/2006/relationships" name="Subsequent Events (Details)" sheetId="64" state="visible" r:id="rId64"/>
    <sheet xmlns:r="http://schemas.openxmlformats.org/officeDocument/2006/relationships" name="Discontinued operations (Detail" sheetId="65" state="visible" r:id="rId65"/>
  </sheets>
  <definedNames/>
  <calcPr calcId="124519" fullCalcOnLoad="1"/>
</workbook>
</file>

<file path=xl/sharedStrings.xml><?xml version="1.0" encoding="utf-8"?>
<sst xmlns="http://schemas.openxmlformats.org/spreadsheetml/2006/main" uniqueCount="715">
  <si>
    <t>Document and Entity Information Document - shares</t>
  </si>
  <si>
    <t>3 Months Ended</t>
  </si>
  <si>
    <t>Apr. 01, 2017</t>
  </si>
  <si>
    <t>May 26, 2017</t>
  </si>
  <si>
    <t>Document and Entity Information [Abstract]</t>
  </si>
  <si>
    <t>Entity registrant name</t>
  </si>
  <si>
    <t>PERRIGO CO PLC</t>
  </si>
  <si>
    <t>Entity central index key</t>
  </si>
  <si>
    <t>Current calendar year end date</t>
  </si>
  <si>
    <t>--12-31</t>
  </si>
  <si>
    <t>Entity filer category</t>
  </si>
  <si>
    <t>Large Accelerated Filer</t>
  </si>
  <si>
    <t>Document type</t>
  </si>
  <si>
    <t>10-Q</t>
  </si>
  <si>
    <t>Document period end date</t>
  </si>
  <si>
    <t>Apr. 1,
		2017</t>
  </si>
  <si>
    <t>Document calendar year focus</t>
  </si>
  <si>
    <t>Document calendar period focus</t>
  </si>
  <si>
    <t>Q1</t>
  </si>
  <si>
    <t>Amendment flag</t>
  </si>
  <si>
    <t>false</t>
  </si>
  <si>
    <t>Entity common stock, shares outstanding</t>
  </si>
  <si>
    <t>Entity Well-known Seasoned Issuer</t>
  </si>
  <si>
    <t>Yes</t>
  </si>
  <si>
    <t>Entity Voluntary Filers</t>
  </si>
  <si>
    <t>No</t>
  </si>
  <si>
    <t>Entity Current Reporting Status</t>
  </si>
  <si>
    <t>Consolidated Statements of Income - USD ($) shares in Millions, $ in Millions</t>
  </si>
  <si>
    <t>Apr. 02, 2016</t>
  </si>
  <si>
    <t>Net sales</t>
  </si>
  <si>
    <t>Cost of sales</t>
  </si>
  <si>
    <t>Gross profit</t>
  </si>
  <si>
    <t>Operating expenses</t>
  </si>
  <si>
    <t>Distribution</t>
  </si>
  <si>
    <t>Research and development</t>
  </si>
  <si>
    <t>Selling</t>
  </si>
  <si>
    <t>Administration</t>
  </si>
  <si>
    <t>Impairment charges</t>
  </si>
  <si>
    <t>Restructuring</t>
  </si>
  <si>
    <t>Other operating income</t>
  </si>
  <si>
    <t>Total operating expenses</t>
  </si>
  <si>
    <t>Operating income (loss)</t>
  </si>
  <si>
    <t>Tysabri® royalty stream</t>
  </si>
  <si>
    <t>Interest expense, net</t>
  </si>
  <si>
    <t>Other (income) expense, net</t>
  </si>
  <si>
    <t>Loss on extinguishment of debt</t>
  </si>
  <si>
    <t>Income (loss) before income taxes</t>
  </si>
  <si>
    <t>Income tax expense</t>
  </si>
  <si>
    <t>Net income (loss)</t>
  </si>
  <si>
    <t>Earnings (loss) per share</t>
  </si>
  <si>
    <t>Basic earnings per share (in dollars per share)</t>
  </si>
  <si>
    <t>Diluted earnings per share (in dollars per share)</t>
  </si>
  <si>
    <t>Weighted-average shares outstanding</t>
  </si>
  <si>
    <t>Basic</t>
  </si>
  <si>
    <t>Diluted</t>
  </si>
  <si>
    <t>Dividends declared per share (in dollars per share)</t>
  </si>
  <si>
    <t>Condensed Consolidated Statements of Comprehensive Income - USD ($) $ in Millions</t>
  </si>
  <si>
    <t>Other comprehensive income:</t>
  </si>
  <si>
    <t>Foreign currency translation adjustments</t>
  </si>
  <si>
    <t>Change in fair value of derivative financial instruments, net of tax</t>
  </si>
  <si>
    <t>Change in fair value of investment securities, net of tax</t>
  </si>
  <si>
    <t>Change in post-retirement and pension liability adjustments, net of tax</t>
  </si>
  <si>
    <t>Other comprehensive income, net of tax</t>
  </si>
  <si>
    <t>Comprehensive income (loss)</t>
  </si>
  <si>
    <t>Consolidated Balance Sheets - USD ($) shares in Millions, $ in Millions</t>
  </si>
  <si>
    <t>Dec. 31, 2016</t>
  </si>
  <si>
    <t>Assets</t>
  </si>
  <si>
    <t>Cash and cash equivalents</t>
  </si>
  <si>
    <t>Accounts receivable, net of allowance for doubtful accounts of $6.0 million and $6.3 million, respectively</t>
  </si>
  <si>
    <t>Inventories</t>
  </si>
  <si>
    <t>Prepaid expenses and other current assets</t>
  </si>
  <si>
    <t>Total current assets</t>
  </si>
  <si>
    <t>Property, plant and equipment, net</t>
  </si>
  <si>
    <t>Goodwill and other indefinite-lived intangible assets</t>
  </si>
  <si>
    <t>Other intangible assets, net</t>
  </si>
  <si>
    <t>Non-current deferred income taxes</t>
  </si>
  <si>
    <t>Other non-current assets</t>
  </si>
  <si>
    <t>Total non-current assets</t>
  </si>
  <si>
    <t>Total assets</t>
  </si>
  <si>
    <t>Liabilities</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Shareholders’ equity</t>
  </si>
  <si>
    <t>Preferred shares, $0.0001 par value, 10 million shares authorized</t>
  </si>
  <si>
    <t>Ordinary shares, €0.001 par value, 10 billion shares authorized</t>
  </si>
  <si>
    <t>Accumulated other comprehensive (loss)</t>
  </si>
  <si>
    <t>Retained earnings (accumulated deficit)</t>
  </si>
  <si>
    <t>Total controlling interest</t>
  </si>
  <si>
    <t>Noncontrolling interest</t>
  </si>
  <si>
    <t>Total shareholders’ equity</t>
  </si>
  <si>
    <t>Total liabilities and shareholders' equity</t>
  </si>
  <si>
    <t>Supplemental Disclosures of Balance Sheet Information</t>
  </si>
  <si>
    <t>Ordinary shares, issued and outstanding</t>
  </si>
  <si>
    <t>Consolidated Balance Sheets (Parenthetical) $ in Millions</t>
  </si>
  <si>
    <t>Apr. 01, 2017€ / shares</t>
  </si>
  <si>
    <t>Apr. 01, 2017USD ($)$ / sharesshares</t>
  </si>
  <si>
    <t>Dec. 31, 2016€ / shares</t>
  </si>
  <si>
    <t>Dec. 31, 2016USD ($)$ / sharesshares</t>
  </si>
  <si>
    <t>Stockholders' Equity:</t>
  </si>
  <si>
    <t>Preferred shares, par value | $ / shares</t>
  </si>
  <si>
    <t>Preferred shares, authorized | shares</t>
  </si>
  <si>
    <t>Ordinary shares, par value | € / shares</t>
  </si>
  <si>
    <t>Ordinary shares, authorized | shares</t>
  </si>
  <si>
    <t>Allowance for doubtful accounts | $</t>
  </si>
  <si>
    <t>Commitments and contingencies | $</t>
  </si>
  <si>
    <t>Consolidated Statements of Cash Flows - USD ($) $ in Millions</t>
  </si>
  <si>
    <t>Cash Flows From (For) Operating Activities</t>
  </si>
  <si>
    <t>Adjustments to derive cash flows</t>
  </si>
  <si>
    <t>Depreciation and amortization</t>
  </si>
  <si>
    <t>Share-based compensation</t>
  </si>
  <si>
    <t>Deferred income taxes</t>
  </si>
  <si>
    <t>Amortization of debt discount (premium)</t>
  </si>
  <si>
    <t>Other non-cash adjustments</t>
  </si>
  <si>
    <t>Subtotal</t>
  </si>
  <si>
    <t>Increase (decrease) in cash due to:</t>
  </si>
  <si>
    <t>Accounts receivable</t>
  </si>
  <si>
    <t>Other</t>
  </si>
  <si>
    <t>Net cash from (for) operating activities</t>
  </si>
  <si>
    <t>Cash Flows From (For) Investing Activities</t>
  </si>
  <si>
    <t>Proceeds from royalty rights - at fair value</t>
  </si>
  <si>
    <t>Acquisitions of businesses, net of cash acquired</t>
  </si>
  <si>
    <t>Additions to property and equipment</t>
  </si>
  <si>
    <t>Proceeds from sale of business and other assets</t>
  </si>
  <si>
    <t>Proceeds from sale of the Tysabri® royalty stream</t>
  </si>
  <si>
    <t>Other investing</t>
  </si>
  <si>
    <t>Net cash from (for) investing activities</t>
  </si>
  <si>
    <t>Cash Flows From (For) Financing Activities</t>
  </si>
  <si>
    <t>Issuances of long-term debt</t>
  </si>
  <si>
    <t>Payments on long-term debt</t>
  </si>
  <si>
    <t>Borrowings (repayments) of revolving credit agreements and other financing, net</t>
  </si>
  <si>
    <t>Deferred financing fees</t>
  </si>
  <si>
    <t>Issuance of ordinary shares</t>
  </si>
  <si>
    <t>Cash dividends</t>
  </si>
  <si>
    <t>Other financing</t>
  </si>
  <si>
    <t>Net cash from (for) financing activities</t>
  </si>
  <si>
    <t>Effect of exchange rate changes on cash and cash equivalent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healthcare company, delivering value to our customers and consumers by providing Quality Affordable Healthcare Products ® . Founded in 1887 as a packager of home remedies, we have built a unique business model that is best described as the convergence of a fast-moving consumer goods company, a high-quality pharmaceutical manufacturing organization and a world-class supply chain network. We are the world's largest manufacturer of over-the-counter (“OTC”) healthcare products and supplier of infant formulas for the store brand market. We also are a leading provider of branded OTC products throughout Europe and the U.S., as well as a leading producer of generic standard topical products such as creams, lotions, gels, as well as inhalants and injections ("extended topical") prescription drugs. We are headquartered in Ireland, and sell our products primarily in North America and Europe, as well as in other markets, including Australia, Israel and China.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6 .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Recent Accounting Standard Pronouncements Below are recent accounting standard updates that we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Adopted Standard Description Date of adoption Effect on the Financial Statements or Other Significant Matters Clarifying the Definition of a Business This update clarifies the definition of a business and addresses whether transactions should be accounted for as asset acquisitions or business combinations (or divestitures). The guidance includes an initial threshold that an acquired set of assets will not be considered a business if substantially all of the fair value of the assets acquired is concentrated in a single tangible or identifiable intangible asset (or group of similar assets). If the acquired set does not pass the initial threshold, then the guidance requires that, to be a business, the set must include an input and a substantive process that together significantly contribute to the ability to create outputs. Different factors are considered to determine whether the set includes a substantive process, such as the inclusion of an organized workforce. Further, the guidance removes language stating that a business need not include all of the inputs and processes that the seller used in operating the business. January 1, 2017 We early adopted this new standard and will apply it prospectively when determining whether transactions should be accounted for as asset acquisitions or business combinations (divestitures). During the three months ended April 1, 2017, we applied the new guidance when determining whether certain product divestitures represented sales of assets or businesses. In each case, we determined that the assets sold did not meet the definition of a business under the new rules. Improvements to Employee Share-Based Payment Accounting This guidance is intended to simplify several aspects of the accounting for share-based payment award transactions. It will require all income tax effects of awards to be recorded through the income statement when they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January 1, 2017 We adopted this standard as of January 1, 2017. We elected to estimate the number of awards expected to be forfeited and adjust the estimate when it is likely to change, consistent with past practice. We did not change the amounts that we withhold to cover income taxes on awards. As the requirement to record all income tax effects of vested or settled awards through the income statement is prospective in nature, there was no cumulative effect of adopting the standard on our balance sheet. 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continue to evaluate the implications of adoption of the new revenue standard on our consolidated financial statements. We have completed an initial assessment of the adoption and are in the process of completing a detailed review of our various customer contracts. Based on our initial analysis, we do not expect there to be a material impact on our revenue recognition practices. We plan to adopt the new revenue standard effective January 1, 2018 using the modified retrospective approach. Intra-Entity Asset Transfers of Assets Other Than Inventory Under the new guidance, the tax impact to the seller on the profit from the transfers and the buyer’s deferred tax benefit on the increased tax basis would be recognized when the transfers occur, resulting in the recognition of expense sooner than under historical guidance. The guidance excludes intra-entity transfers of inventory. For intra-entity transfers of inventory, the FASB decided to retain current GAAP, which requires an entity to recognize the income tax consequences when the inventory has been sold to an outside party. January 1, 2018 We are currently evaluating the implications of adoption on our consolidated financial statements and considering whether to early adopt the standard.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Recently Issued Accounting Standards Not Yet Adopted (continued) Standard Description Effective Date Effect on the Financial Statements or Other Significant Matter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and considering whether to early adopt the standard.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with an effective date for Perrigo of January 1, 2020, with early adoption permitted as of January 1, 2017. January 1, 2020 We are currently evaluating the implications of adoption on our consolidated financial statements and considering whether to early adopt the standard.</t>
  </si>
  <si>
    <t>Acquisitions and Divestitures</t>
  </si>
  <si>
    <t>Business Combinations [Abstract]</t>
  </si>
  <si>
    <t>ACQUISITIONS AND DIVESTITURES All of the below acquisitions, with the exception of the generic Benzaclin™ product purchase, have been accounted for under the acquisition method of accounting based on our analysis of the acquired inputs and processes,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our results of operations. The effects of all of the acquisitions described below were included in the Condensed Consolidated Financial Statements prospectively from the date of each acquisition. Unless otherwise indicated, acquisition costs incurred were immaterial and were recorded in Administration expense. Prior Year Acquisitions Generic Benzaclin ™ Product On August 2, 2016 , we purchased the remaining 60.9% product rights to a generic Benzaclin™ product ("Generic Benzaclin™"), which we had developed and marketed in collaboration with Barr Laboratories, Inc. ("Barr"), a subsidiary of Teva Pharmaceuticals, for $62.0 million in cash. In September 2007, we entered into an initial development, marketing and commercialization agreement with Barr, in which Barr contributed to the product's development costs and we developed and marketed the product in the U.S. and Israel. Under this agreement, we paid Barr a percentage of net income from the product's sales in these territories, adjusted for Barr's contributions to the product's development costs. By purchasing the remaining product rights from Barr, we are now entitled to 100% of income from sales of the product. Operating results attributable to Generic Benzaclin™ are included within our Prescription Pharmaceuticals (" RX ") segment. The intangible asset acquired is a distribution and license agreement with a nine -year useful life. Tretinoin Product Portfolio On January 22, 2016 , we acquired a portfolio of generic dosage forms and strengths of Retin-A ® (tretinoin), a topical prescription acne treatment, from Matawan Pharmaceuticals, LLC, for $416.4 million in cash ("Tretinoin Products"), which further expanded our standard topical products such as creams, lotions, and gels, as well as our inhalants and injections ("extended topicals") portfolio. We were the authorized generic distributor of these products from 2005 to 2013. Operating results attributable to the acquisition are included within our RX segment. The intangible assets acquired included generic product rights valued using the multi-period excess earnings method and assigned a 20 -year useful life, and non-compete agreements valued using the lost income method and assigned a five -year useful life. The goodwill acquired is deductible for tax purposes. Development-Stage Rx Products In May 2015, we entered into an agreement with a clinical stage biotechnology company for two specialty pharmaceutical products in development ("Development-Stage Rx Products"). We paid $18.0 million for an option to acquire the two products, which was recorded in Research and Development expense. On March 1, 2016 , to further invest in our specialty "prescription only" ("Rx") portfolio, we exercised the option for both products, which requires us to make contingent payments if we obtain regulatory approval and achieve certain sales milestones. We are also obligated to make certain royalty payments over periods ranging from seven to ten years from the launch of each product. We accounted for the option exercise as a business acquisition within our RX segment, recording In Process Research and Development ("IPR&amp;D") and contingent consideration on the balance sheet. The IPR&amp;D was valued using the multi-period excess earnings method and has an indefinite useful life until such time as the research is completed (at which time it will become a definite-lived intangible asset), or is determined to have no future use (at which time it would be impaired). The contingent consideration is an estimate of the future milestone payments and royalties based on probability-weighted outcomes, sensitivity analysis, and discount rates reflective of the risk involved. The amount of contingent consideration recognized was $24.9 million and was recorded in Other non-current liabilities . Purchase Price Allocation of Prior Year Acquisitions The Tretinoin Products, Development-Stage Rx Products and four small product acquisitions (included in "All Other" in the table below) are final. The below table indicates the purchase price allocation for acquisitions completed during the year ended December 31, 2016 (in millions): Tretinoin Products Development-Stage Rx Products All Other (1) Purchase price paid $ 416.4 $ — $ 17.1 Contingent consideration — 24.9 26.2 Total purchase consideration $ 416.4 $ 24.9 $ 43.3 Assets acquired: Cash and cash equivalents $ — $ — $ 3.8 Accounts receivable — — 4.9 Inventories 1.4 — 7.1 Prepaid expenses and other current assets — — 0.1 Property and equipment — — 1.2 Goodwill 1.7 — — Definite-lived intangibles : Distribution and license agreements, supply agreements — — 1.8 Developed product technology, formulations, and product rights 411.0 — 18.0 Customer relationships and distribution networks — — 8.2 Non-compete agreements 2.3 — — Indefinite-lived intangibles : In-process research and development — 24.9 4.9 Total intangible assets $ 413.3 $ 24.9 $ 32.9 Total assets $ 416.4 $ 24.9 $ 50.0 Liabilities assumed: Accounts payable $ — $ — $ 2.8 Accrued liabilities — — 0.1 Long-term debt — — 3.3 Net deferred income tax liabilities — — 0.5 Total liabilities $ — $ — $ 6.7 Net assets acquired $ 416.4 $ 24.9 $ 43.3 (1) Consists of four product acquisitions in our Consumer Healthcare Americas (" CHCA "), Consumer Healthcare International (" CHCI ") and RX segments Current Year Divestitures On February 1, 2017 , we completed the sale of the Animal Health pet treats plant fixed assets, which were previously classified as held-for sale, and received $7.7 million in proceeds. On January 3, 2017 , we sold certain Abbreviated New Drug Applications ("ANDAs") for $15.0 million to a third party, which was recorded in Other operating income on the Condensed Consolidated Statement of Operations. Prior Year Divestitures On August 5, 2016 , we completed the sale of our U.S. Vitamins, Minerals, and Supplements ("VMS") business within our CHCA segment to International Vitamins Corporation ("IVC") for $61.8 million inclusive of an estimated working capital adjustment. Prior to closing the sale, we determined that the carrying value of the VMS business exceeded its fair value less the cost to sell, resulting in an impairment charge of $6.2 million , which was recorded in Impairment charges on the Condensed Consolidated Statements of Operations during the year ended December 31, 2016.</t>
  </si>
  <si>
    <t>Goodwill and Other Intangible Assets</t>
  </si>
  <si>
    <t>Goodwill and Intangible Assets Disclosure [Abstract]</t>
  </si>
  <si>
    <t>GOODWILL AND OTHER INTANGIBLE ASSETS Goodwill Changes in the carrying amount of goodwill, by reportable segment, were as follows (in millions): Reporting Segments: December 31, 2016 Currency translation adjustment April 1, CHCA $ 1,810.6 $ 2.3 $ 1,812.9 CHCI 1,070.8 14.8 1,085.6 RX 1,086.6 4.5 1,091.1 Other 81.4 5.1 86.5 Total goodwill $ 4,049.4 $ 26.7 $ 4,076.1 In connection with the preparation of our financial statements for the three-month period ending April 2, 2016, we identified indicators of goodwill impairment for certain of our reporting units, which required us to complete interim goodwill impairment testing. Step one of the goodwill impairment test involves determining the fair value of the reporting unit using a discounted cash flow technique and comparing it to the reporting unit’s carrying value. The main assumptions supporting the cash flow projections used to determine the reporting units’ fair value include revenue growth based on product line extensions, product life cycle strategies, and geographical expansion within the markets in which the reporting unit distributes products, gross margins consistent with historical trends, and advertising and promotion investments largely consistent with the reporting unit's growth plans. If a reporting unit does not pass step one of the goodwill impairment test, step two is completed. The second step of the goodwill impairment test requires that we determine the implied fair value of the reporting unit’s goodwill, which involves determining the value of the reporting unit’s individual assets and liabilities. If the implied fair value of the reporting unit’s goodwill is less than the carrying value of the reporting unit’s goodwill, an impairment charge is recorded to adjust the goodwill carrying value to the implied fair value. In connection with the preparation of our financial statements for the three months ended April 2, 2016, we identified indicators of impairment for our Branded Consumer Healthcare - Rest of World ("BCH-ROW") reporting unit, which comprises primarily operations attributable to the Omega Pharma Invest N.V. ("Omega") acquisition in all geographic regions except for Belgium. The primary impairment indicators included the decline in our 2016 performance expectations and a reduction in our long-range revenue growth forecast. BCH-ROW did not pass step one of goodwill impairment testing. The change in fair value from previous estimates was due primarily to the changes in the market and performance of the brands such that the evaluation of brand prioritization and product extensions or launches in new regions is being more focused to maximize the potential of all brands in the segment's portfolio. Based on our evaluation and estimates of the fair values of the assets and liabilities and the deficit of the fair value when compared to the related book value, we recorded $130.5 million in impairment charges for the three months ended April 2, 2016 within our CHCI segment. Intangible Assets Other intangible assets and related accumulated amortization consisted of the following (in millions): April 1, 2017 December 31, 2016 Gross Accumulated Amortization Gross Accumulated Amortization Definite-lived intangibles : Distribution and license agreements, supply agreements $ 307.6 $ 132.5 $ 305.6 $ 120.4 Developed product technology, formulations, and product rights 1,428.2 562.5 1,418.1 526.0 Customer relationships and distribution networks 1,505.7 339.8 1,489.9 307.5 Trademarks, trade names, and brands 1,203.4 71.5 1,189.3 55.3 Non-compete agreements 14.5 11.7 14.3 11.2 Total definite-lived intangibles $ 4,459.4 $ 1,118.0 $ 4,417.2 $ 1,020.4 Indefinite-lived intangibles : Trademarks, trade names, and brands $ 50.8 $ — $ 50.5 $ — In-process research and development 51.1 — 64.0 — Total indefinite-lived intangibles 101.9 — 114.5 — Total other intangible assets $ 4,561.3 $ 1,118.0 $ 4,531.7 $ 1,020.4 Certain intangible assets are denominated in currencies other than the U.S. dollar; therefore, their gross and accumulated amortization balances are subject to foreign currency movements. We recorded amortization expense of $85.5 million and $85.3 million for the three months ended April 1, 2017 and April 2, 2016 , respectively. We recorded an impairment charge of $12.2 million on certain IPR&amp;D assets during the three months ended April 1, 2017 due to changes in the projected development and regulatory timelines for various projects. During the three months ended April 1, 2017, we recorded a decrease in the contingent consideration liability associated with certain IPR&amp;D assets in Other operating income on the Condensed Consolidated Statement of Operations. Refer to Note 6 for additional information. We identified indicators of impairment associated with certain indefinite-lived intangible assets acquired in conjunction with the Omega acquisition. The primary impairment indicators included the decline in our 2016 performance expectations and a reduction in our long-range revenue growth forecast. The assessment utilized the excess earnings method to determine fair value and resulted in an impairment charge of $273.4 million in Impairment charges on the Condensed Consolidated Statements of Operations within our CHCI segment, which represented the difference between the carrying amount of the intangible assets and their estimated fair value. The change in fair value from previous estimates was due primarily to the changes in the market and performance of the brands such that the evaluation of brand prioritization and product extensions or launches in new regions is being more focused to maximize the potential of all brands in the segment's portfolio. The main assumptions supporting the fair value of these assets and cash flow projections included revenue growth based on product line extensions, product life cycle strategies, and geographical expansion within the markets in which the CHCI segment distributes products, gross margins consistent with historical trends, and advertising and promotion investments largely consistent with the segment's growth plans. In addition, due to reprioritization of certain brands in the CHCI segment and change in performance expectations for the cough/cold/allergy, anti-parasite, personal care, lifestyle, and natural health brands, on April 3, 2016, we reclassified $364.5 million of indefinite-lived assets to definite-lived assets with a useful life of 20 years. We began amortizing the assets in the second quarter of 2016.</t>
  </si>
  <si>
    <t>Accounts Receivable Factoring</t>
  </si>
  <si>
    <t>Accounts Receivable Factoring [Abstract]</t>
  </si>
  <si>
    <t>ACCOUNTS RECEIVABLE FACTORING We have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14% to 0.15% per invoice is charged on the gross amount of accounts receivables assigned to the Factors, and interest is calculated at the applicable EUR LIBOR rate plus 70 basis points. The total amount factored on a non-recourse basis and excluded from accounts receivable was $19.3 million and $50.7 million at April 1, 2017 and December 31, 2016 , respectively.</t>
  </si>
  <si>
    <t>Inventory Disclosure [Abstract]</t>
  </si>
  <si>
    <t>INVENTORIES Major components of inventory were as follows (in millions): April 1, December 31, Finished goods $ 449.3 $ 431.1 Work in process 151.7 165.7 Raw materials 199.2 198.2 Total inventories $ 800.2 $ 795.0</t>
  </si>
  <si>
    <t>Fair Value Measurements</t>
  </si>
  <si>
    <t>Fair Value Disclosures [Abstract]</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 summarizes the valuation of our financial instruments carried at fair value and measured at fair value on a recurring and non-recurring basis by the above pricing categories (in millions): Fair Value Fair Value Hierarchy April 1, December 31, Measured at fair value on a recurring basis: Assets: Investment securities Level 1 $ 22.8 $ 38.2 Foreign currency forward contracts Level 2 $ 6.5 $ 3.8 Funds associated with Israeli severance liability Level 2 17.1 15.9 Total level 2 assets $ 23.6 $ 19.7 Royalty Pharma contingent milestone payments Level 3 $ 184.5 $ — Tysabri ® royalty stream Level 3 — 2,350.0 Total level 3 assets $ 184.5 $ 2,350.0 Liabilities: Foreign currency forward contracts Level 2 $ 2.5 $ 5.0 Contingent consideration Level 3 $ 52.0 $ 69.9 Measured at fair value on a non-recurring basis: Assets: Goodwill (1) Level 3 $ — $ 1,148.4 Indefinite-lived intangible assets (2) Level 3 13.8 0.3 Definite-lived intangible assets (3) Level 3 — 758.0 Assets held for sale, net Level 3 11.0 18.2 Total level 3 assets $ 24.8 $ 1,924.9 (1) As of December 31, 2016, goodwill with a carrying amount of $2.2 billion was written down to its implied fair value of $1.1 billion . (2) As of April 1, 2017, indefinite-lived intangible assets with a carrying amount of $26.0 million were written down to a fair value of $13.8 million , resulting in a total impairment charge of $12.2 million . As of December 31, 2016, indefinite-lived intangible assets with a carrying amount of $0.7 million were written down to a fair value of $0.3 million . (3) As of December 31, 2016, definite-lived intangible assets with a carrying amount of $2.3 billion were written down to a fair value of $758.0 million resulting in a total impairment charge of $1.5 billion . Included in this balance are indefinite-lived intangible assets with fair value of $364.5 million and $674.2 million that were reclassified to definite-lived assets at April 3, 2016 and October 2, 2016, respectively. There were no transfers among Level 1, 2, and 3 during the three months ended April 1, 2017 or the year ended December 31, 2016 . Our policy regarding the recording of transfers between levels is to record any such transfers at the end of the reporting period. See Note 7 for information on our investment securities. See Note 8 for a discussion of derivatives. Foreign currency forward contracts The fair value of foreign currency forward contracts is determined using a market approach, which utilizes values for comparable derivative instruments. Funds Associated with Israel Severance Liability Israeli labor laws and agreements require us to pay benefits to employees dismissed or retiring under certain circumstances. Severance pay is calculated on the basis of the most recent employee salary levels and the length of employee service. Our Israeli subsidiaries also provide retirement bonuses to certain managerial employees. We make regular deposits to retirement funds and purchase insurance policies to partially fund these liabilities. The funds are determined using prices for recently traded financial instruments with similar underlying terms, as well as directly or indirectly observable inputs, such as interest rates and yield curves, that are observable at commonly quoted intervals. Tysabri ® Royalty Stream On December 18, 2013 , we acquired Elan, which had a royalty agreement with Biogen Idec Inc. ("Biogen"), whereby Biogen conveyed the right to receive royalties that are typically payable on sales revenue generated by the sale, distribution or other use of the drug Tysabri ® . Pursuant to the royalty agreement, we were entitled to royalty payments from Biogen based on its Tysabri ® sales in all indications and geographies. We received royalties of 12% on worldwide Biogen sales of Tysabri ® from December 18, 2013 through April 30, 2014. From May 1, 2014, we received royalties of 18% on annual worldwide Biogen sales of Tysabri ® up to $2.0 billion and 25% on annual sales above $2.0 billion . We accounted for the Tysabri ® royalty stream as a financial asset and had elected to use the fair value option model. We made the election to account for the Tysabri ® financial asset using the fair value option as we believed this method was most appropriate for an asset that did not have a par value, a stated interest stream, or a termination date. The financial asset acquired represented a single unit of accounting. The fair value of the financial asset acquired was determined by using a discounted cash flow analysis related to the expected probability weighted future cash flows to be generated by the royalty stream. The financial asset was classified as a Level 3 asset within the fair value hierarchy, as our valuation utilized significant unobservable inputs, including industry analyst estimates for global Tysabri ® sales, probability weighted as to the timing and amount of future cash flows along with certain discount rate assumptions. Cash flow forecasts included the estimated effect and timing of future competition, considering patents in effect for Tysabri ® through 2024 and contractual rights to receive cash flows into perpetuity. The discounted cash flows were based upon the expected royalty stream forecasted into perpetuity using a 20 -year discrete period with a declining rate terminal value. In the first quarter of 2016, a competitor's pipeline product, Ocrevus ® , received breakthrough therapy designation from the FDA. Breakthrough therapy designation is granted when a drug intended alone or in combination with one or more other drugs to treat a serious or life threatening disease or condition and preliminary clinical evidence indicates that the drug may demonstrate substantial improvement over existing therapies on one or more clinically significant endpoints, such as substantial treatment effects observed early in clinical development. In June 2016, the FDA granted priority review with a target action date in December 2016. A priority review is a designation when the FDA will direct overall attention and resources to the evaluation of applications for drugs that, if approved, would be significant improvements in the safety or effectiveness of the treatment, diagnosis, or prevention of serious conditions when compared to standard applications. The product was approved in the first quarter of 2017. The product is expected to compete with Tysabri ® , and we expected it to have a significant negative impact on the Tysabri ® royalty stream. Although the product has not launched, industry analysts believe that, based on released clinical study information, Ocrevus ® will compete favorably against Tysabri ® in the relapsing, remitting multiple sclerosis market segment due to its high efficacy and convenient dosage form. Given the new market information for Ocrevus ® , using industry analyst estimates we reduced our first ten year growth forecasts from an average of growth of approximately 3.4% in the fourth calendar quarter of 2015 to an average decline of approximately minus 2.0% in the third and fourth calendar quarters of 2016. In November 2016, we announced we were evaluating strategic alternatives for the Tysabri ® asset. As of December 31, 2016, the financial asset was adjusted based on the strategic review and sale process. These effects, combined with the change in discount rate each quarter, led to a reduction in fair value of $204.4 million , $910.8 million , $377.4 million and $1.1 billion in the first, second, third and fourth quarters of 2016, respectively. On March 27, 2017 , we announced the completed divestment of our Tysabri ® royalty stream to Royalty Pharma for up to $2.85 billion , which consists of $2.2 billion in cash and up to $250.0 million and $400.0 million in milestone payments if the royalties on global net sales of Tysabri ® that are received by Royalty Pharma meet specific thresholds in 2018 and 2020, respectively. As a result of this transaction, we transferred the entire financial asset to Royalty Pharma and recorded a $17.1 million gain during the three months ended April 1, 2017 . We elected the fair value option for the contingent milestone payments, and these were recorded at an estimated fair value of $184.5 million as of April 1, 2017 . We elected to account for the Royalty Pharma contingent milestone payments using the fair value option as we believe that this will provide investors with the expected value we could potentially receive under the two contingent milestones receivable which would help them understand the potential future cash flows we might receive in future periods. We valued the contingent milestone payments using a modified Black-Scholes Option Pricing Model ("BSOPM"). Key inputs in the BSOPM are the estimated volatility and rate of return of royalties on global net sales of Tysabri ® that are received by Royalty Pharma over time until payment of the contingent milestone payments is completed. Volatility and the estimated fair value of the milestones have a positive relationship such that higher volatility translates to a higher estimated fair value of the contingent milestone payments. We assumed volatility of 30.0% and a rate of return of 8.05% in the valuation of contingent milestone payments performed as of April 1, 2017 . We will reassess volatility and rate of return inputs quarterly by analyzing certain market volatility benchmarks and the risk associated with Royalty Pharma achieving the underlying projected royalties. In addition, included in our accounts receivable balance at December 31, 2016 was $84.4 million related to the Tysabri ® royalty stream. Interest Rate Swaps The fair values of interest rate swaps are determined using a market approach, which utilizes values for comparable swap instruments. Contingent Consideration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Purchases or additions for the three months ended April 2, 2016 included contingent consideration associated with one transaction. We reduced a contingent consideration liability associated with certain IPR&amp;D assets, and recorded a corresponding gain of $16.5 million in the three months ended April 1, 2017. The liability decrease relates to a reduction of the probability of achievement assumptions and anticipated cash flows. Refer to Note 3 for additional information. This gain was offset by net realized losses of $2.1 million . The table below presents a reconciliation for liabilities measured at fair value on a recurring basis using significant unobservable inputs (Level 3) (in millions). Net realized (gains) losses in the table were recorded in Other (income) expense, net . Three Months Ended April 1, April 2, Contingent Consideration Beginning balance $ 69.9 $ 17.9 Net realized (gains) losses (14.4 ) 0.3 Purchases or additions — 29.5 Foreign currency effect (0.1 ) 0.3 Settlements (3.4 ) — Ending balance $ 52.0 $ 48.0 Non-recurring fair value measurements The non-recurring fair values represent only those assets whose carrying values were adjusted to fair value during the reporting period. See Note 3 for a more detailed discussion of the impaired goodwill and indefinite-lived intangible assets and the valuation methods used, and Note 9 for information on the impaired assets held for sale, net. Goodwill and Indefinite Lived Intangible Assets We have seven reporting units for which we assess the goodwill for impairment. We utilize a comparable company market approach, weighted equally with a discounted cash flow analysis, to determine the fair value of the reporting units . We utilize either a relief from royalty method or a multi-period excess earnings method ("MPEEM") to value our indefinite-lived intangible assets. We use a consistent set of projected financial information for the goodwill and indefinite-lived asset impairment tests. The discounted cash flow analysis that we prepared for goodwill impairment testing purposes for the year ended December 31, 2016 included long-term growth rates ranging from 2.0% to 3.0% . We also utilized discount rates ranging from 7.0% to 14.5% , which were deemed to be commensurate with the required investment return and risk involved in realizing the projected free cash flows of each reporting unit. In addition, we burdened projected free cash flows with the capital spending deemed necessary to support the cash flows of each reporting unit, and applied the tax rates that were applicable to the jurisdictions represented within each reporting unit. We recorded Impairment charges on the Condensed Consolidated Statements of Operations related to Goodwill and indefinite lived intangible assets of $130.5 million and $273.4 million , respectively, for the three months ended April 2, 2016 . See Note 3 for additional detail on impaired goodwill and indefinite-lived intangible assets. Definite Lived Intangible Assets When assessing our definite-lived assets for impairment, we utilize either a multi-period excess earnings method or a relief from royalty method to determine the fair value of the asset and use the forecasts that are consistent with those used in the reporting unit analysis. Below is a summary of the various metrics used in our valuations: Year Ended December 31, 2016 Omega - Lifestyle Omega - XLS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 Assets Held for sale When a group of assets is classified as held-for-sale, the book value is evaluated and adjusted to the lower of its carrying amount or fair value less the cost to sell. See Note 9 for additional information on the impaired assets held for sale, net. Fixed Rate Long-term Debt As of April 1, 2017 and December 31, 2016 , our fixed rate long-term debt consisted of public bonds, a private placement notes, and retail bonds. As of April 1, 2017 , the public bonds and private placement note had a carrying value and a fair value of $4.6 billion , based on quoted market prices (Level 1). As of December 31, 2016 , the public bonds and private placement notes had a carrying value and fair value of $4.6 billion , based on quoted market prices (Level 1). As of April 1, 2017 , our retail bonds and private placement notes had a carrying value of $783.2 million (excluding a premium of $43.4 million ) and a fair value of $833.0 million . As of December 31, 2016 , our retail bonds and private placement notes had a carrying value of $773.1 million (excluding a premium of $49.8 million ) and a fair value of $825.0 million . The fair value of our retail bonds for both periods was based on interest rates offered for borrowings of a similar nature and remaining maturities (Level 2). The carrying amounts of our other financial instruments, consisting of cash and cash equivalents, accounts receivable, accounts payable, short-term debt and variable rate long-term debt, approximate their fair value.</t>
  </si>
  <si>
    <t>Investments</t>
  </si>
  <si>
    <t>Investments [Abstract]</t>
  </si>
  <si>
    <t>INVESTMENTS Available for Sale Securities Our available for sale securities are reported in Prepaid expenses and other current assets . Unrealized investment gains (losses) on available for sale securities were as follows (in millions): April 1, December 31, 2016 Equity securities, at cost less impairments $ 15.5 $ 16.5 Gross unrealized gains 7.3 21.7 Estimated fair value of equity securities $ 22.8 $ 38.2 The factors affecting the assessment of impairments include both general financial market conditions and factors specific to a particular company. During the year ended December 31, 2016 , we recorded an impairment charge of $1.8 million , related to other-than-temporary impairments of marketable equity securities due to prolonged losses incurred on each of the investments. During the three months ended April 1, 2017 and the year ended December 31, 2016 , we sold a number of our investment securities and recorded gains of $1.6 million and $1.0 million , respectively. The gains were reclassified out of Accumulated Other Comprehensive Income (loss) ("AOCI") and into earnings. Cost Method Investments Our cost method investments totaled $6.9 million at April 1, 2017 , and December 31, 2016 , and are included in Other non-current assets . Equity Method Investments Our equity method investments totaled $4.8 million and $4.6 million at April 1, 2017 and December 31, 2016 , respectively, and are included in Other non-current assets . We recorded a net gain of $0.1 million and a net loss of $2.4 million during the three months ended April 1, 2017 and April 2, 2016 , respectively, for our proportionate share of the equity method investment earnings or losses. The gains and losses were recorded in Other expense, net. During the three months ended April 2, 2016 , one of our equity method investments became publicly traded. As a result, we transferred the $15.5 million investment to available for sale and recorded an $8.7 million unrealized gain, net of tax in Other Comprehensive Income ("OCI").</t>
  </si>
  <si>
    <t>Derivative Instruments and Hedging Activities</t>
  </si>
  <si>
    <t>Derivative Instruments and Hedging Activities Disclosure [Abstract]</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April 1, 2017 and December 31, 2016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During the six months ended December 31, 2015 , we entered into a forward interest rate swap to hedge against changes in the benchmark interest rate between the date the interest rate swap was entered into and the date of expected future debt issuance. The interest rate swap was designated as a cash flow hedge and had a notional amount totaling $200.0 million . The interest rate swap was settled upon the issuance of an aggregate $1.2 billion principal amount of senior notes on March 7, 2016 for a cumulative after-tax loss of $7.0 million in OCI during the three months ended April 2, 2016.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denominated in a foreign currency. Both types of forward contracts have a maximum maturity date of 18 months. The total notional amount for these contracts was $469.3 million and $533.5 million as of April 1, 2017 and December 31, 2016 , respectively. Effects of Derivatives on the Financial Statements The below tables indicate the effects of all derivative instruments on the Condensed Consolidated Financial Statements. All amounts exclude income tax effects and are presented in millions. The balance sheet location and gross fair value of our outstanding derivative instruments were as follows: Asset Derivatives Balance Sheet Location Fair Value April 1, December 31, 2016 Designated derivatives: Foreign currency forward contracts Other current assets $ 3.0 $ 3.1 Non-designated derivatives: Foreign currency forward contracts Other current assets $ 3.5 $ 0.7 Liability Derivatives Balance Sheet Location Fair Value April 1, December 31, 2016 Designated derivatives: Foreign currency forward contracts Accrued liabilities $ 1.9 $ 3.0 Non-designated derivatives: Foreign currency forward contracts Accrued liabilities $ 0.6 $ 2.0 The gains (losses) recorded in OCI for the effective portion of our designated cash flow hedges were as follows: Amount of Gain/(Loss) Recorded in OCI Three Months Ended Designated Cash Flow Hedges April 1, April 2, Interest rate swap agreements $ — $ (9.0 ) Foreign currency forward contracts 2.5 1.6 Total $ 2.5 $ (7.4 ) The gains (losses) reclassified from AOCI into earnings for the effective portion of our designated cash flow hedges were as follows: Amount of Gain/(Loss) Reclassified from AOCI to Income Three Months Ended Designated Cash Flow Hedges Income Statement Location April 1, April 2, Interest rate swap agreements Interest expense, net $ (0.6 ) $ (0.5 ) Foreign currency forward contracts Net sales 0.2 0.5 Cost of sales 0.7 0.3 Interest expense, net (0.6 ) (0.4 ) Other (income) expense, net (0.5 ) 0.2 Total $ (0.8 ) $ 0.1 The gains (losses) recognized against earnings for the ineffective portion of our designated cash flow hedges were as follows: Amount of Gain/(Loss) Recognized in Income Three Months Ended Designated Cash Flow Hedges Income Statement Location April 1, April 2, Interest rate swap agreements Other (income) expense, net $ — $ (0.1 ) Foreign currency forward contracts Net sales — (0.1 ) Cost of sales — 0.1 Other (income) expense, net 0.9 — Total $ 0.9 $ (0.1 ) The effects of our non-designated derivatives on the Condensed Consolidated Statements of Operations were as follows: Amount of Gain/(Loss) Recognized in Income Three Months Ended Non-Designated Derivatives Income Statement Location April 1, April 2, Foreign currency forward contracts Other (income) expense, net $ (8.9 ) $ (6.9 ) Interest expense, net (0.4 ) 0.1 Total $ (9.3 ) $ (6.8 )</t>
  </si>
  <si>
    <t>Assets Held for Sale</t>
  </si>
  <si>
    <t>Assets held for sale [Abstract]</t>
  </si>
  <si>
    <t>ASSETS HELD FOR SALE During the six months ended December 31, 2015 , management committed to a plan to sell our India Active Pharmaceutical Ingredients ("API") businesses. As a result, the net assets attributable to the business were classified as held-for-sale beginning at December 31, 2015. As described in Note 18 , we completed the sale of our India API business on April 6, 2017. When a group of assets is classified as held-for-sale, the book value is evaluated and adjusted to the lower of its carrying amount or fair value less the cost to sell. At December 31, 2015, we determined that the carrying value of the India API business exceeded its fair value less cost to sell, resulting in an impairment charge of $29.0 million . We recorded additional impairment charges totaling $6.3 million during the year ended December 31, 2016. The API business is reported primarily in our Other segment. During the three months ended October 1, 2016, management committed to a plan to sell certain fixed assets associated with our Animal Health pet treats plant. Such assets were classified as held-for-sale beginning at October 1, 2016. As described in Note 2 , on February 1, 2017 , we completed the sale of the Animal Health pet treats plant fixed assets. At October 1, 2016, we determined that the carrying value of the fixed assets associated with our Animal Health pet treats plant exceeded the fair value less the cost to sell. We recorded impairment charges totaling $3.7 million during the year ended December 31, 2016. The assets associated with our Animal Health pet treats plant are reported in our CHCA segment. The assets held-for-sale were reported within Prepaid expenses and other current assets and liabilities held-for-sale were reported in Accrued liabilities . The amounts consisted of the following (in millions): April 1, December 31, CHCA Other CHCA Other Assets held for sale Current assets $ — $ 4.2 $ — $ 5.1 Goodwill — 5.5 — 5.5 Property, plant and equipment 2.7 33.0 13.5 33.2 Other assets — 3.2 — 3.8 Less: impairment reserves — (34.5 ) (3.7 ) (35.3 ) Total assets held for sale $ 2.7 $ 11.4 $ 9.8 $ 12.3 Liabilities held for sale Current liabilities $ 0.1 $ 1.0 $ 0.1 $ 1.9 Other liabilities — 2.0 — 1.9 Total liabilities held for sale $ 0.1 $ 3.0 $ 0.1 $ 3.8</t>
  </si>
  <si>
    <t>Indebtedness</t>
  </si>
  <si>
    <t>Debt Disclosure [Abstract]</t>
  </si>
  <si>
    <t>INDEBTEDNESS Total borrowings outstanding are summarized as follows (in millions): April 1, December 31, Term loans * 2014 Term loan due December 5, 2019 $ 412.9 $ 420.7 Notes and Bonds Coupon Due * 4.500% May 23, 2017 (3) 191.8 189.3 * 5.125% December 12, 2017 (3) 319.7 315.6 2.300% November 8, 2018 (2)(5) 600.0 600.0 * 5.000% May 23, 2019 (3) 127.9 126.2 3.500% March 15, 2021 (4) 500.0 500.0 3.500% December 15, 2021 (1) 500.0 500.0 * 5.105% July 19, 2023 (3) 143.8 142.0 4.000% November 15, 2023 (2) 800.0 800.0 3.900% December 15, 2024 (1) 700.0 700.0 4.375% March 15, 2026 (4) 700.0 700.0 5.300% November 15, 2043 (2) 400.0 400.0 4.900% December 15, 2044 (1) 400.0 400.0 Total notes and bonds 5,383.2 5,373.1 Other financing 3.1 3.6 Unamortized premium (discount), net 27.1 33.0 Deferred financing fees (32.0 ) (33.1 ) Total borrowings outstanding 5,794.3 5,797.3 Current indebtedness (1,175.4 ) (572.8 ) Total long-term debt less current portion $ 4,618.9 $ 5,224.5 (1) Discussed below collectively as the "2014 Notes." (2) Discussed below collectively as the "2013 Notes." (3) Debt assumed from Omega. (4) Discussed below collectively as the "2016 Notes." (5) Inclusive of $600.0 million , in aggregate principal amount of 2.300% 2018 Notes, which were repaid May 8, 2017. * Debt denominated in Euros subject to fluctuations in the euro-to-U.S. dollar exchange rate. We entered into amendments to the 2014 Revolver and the 2014 Term Loan providing for additional time to deliver certain financial statements, as well as the modification of certain financial and other covenants. We entered into additional amendments to the 2014 Revolver and the 2014 Term Loan to modify provisions of such agreements necessary as a result of the correction in accounting related to the Tysabri ® royalty stream, as well as waivers of any default or event of default that may arise from any restatement of or deficiencies in our financial statements for the periods specified in such amendments and waivers. No default or event of default existed prior to entering into these amendments and waivers. We are in compliance with all covenants under the 2014 Revolver and the 2014 Term Loan as of the date of this Quarterly Report on Form 10-Q. As a result of the filing of this Quarterly Report on Form 10-Q, as of the filing date we are in compliance with all covenants, including the financial statement delivery obligations, under the 2013 Indenture and 2014 Indenture. Revolving Credit Agreements On December 9, 2015 , our 100% owned finance subsidiary, Perrigo Finance Unlimited Company (formerly Perrigo Finance plc) ("Perrigo Finance"), entered into a $750.0 million revolving credit agreement (the "2015 Revolver"). On March 15, 2016, we used the proceeds of the long-term debt issuance described below under "2016 Notes" to repay the $750.0 million then outstanding under the 2015 Revolver and terminated the facility. On December 5, 2014 , Perrigo Finance entered into a $600.0 million revolving credit agreement, which increased to $1.0 billion on March 30, 2015 (the "2014 Revolver"). On March 15, 2016, we used the proceeds of the long-term debt issuance described below under "2016 Notes" to repay the $435.0 million then outstanding under the 2014 Revolver. There were no borrowings outstanding under the 2014 Revolver as of April 1, 2017 . Term Loans On December 5, 2014 , Perrigo Finance entered into a term loan agreement consisting of a €500.0 million ( $614.3 million ) tranche, with the ability to draw an additional €300.0 million ( $368.6 million ) tranche, maturing December 5, 2019, and we entered into a $300.0 million term loan tranche maturing December 18, 2015, which we repaid in full on June 25, 2015. During the three months ended April 1, 2017 , we made $13.3 million in scheduled principal payments on the euro-denominated term loan. Notes and Bonds 2016 Notes On March 7, 2016 ,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in March and September of each year, beginning in September 2016. The 2016 Notes are governed by a base indenture and a second supplemental indenture. The 2016 Notes are fully and unconditionally guaranteed on a senior basis by Perrigo, and no other subsidiary of Perrigo guarantees the 2016 Notes. The proceeds were used to repay amounts borrowed under the 2015 Revolver and the 2014 Revolver, as mentioned above. There are no restrictions under the 2016 Notes on our ability to obtain funds from our subsidiaries. Perrigo Finance may redeem the 2016 Notes in whole or in part at any time for cash at the make-whole redemption prices described in the 2016 Notes. Notes and Bonds Assumed from Omega In connection with the Omega acquisition, on March 30, 2015 , we assumed: • $20.0 million in aggregate principal amount of 6.190% senior notes due 2016 , which was repaid on May 29, 2015 in full; • €135.0 million ( $147.0 million ) in aggregate principal amount of 5.1045% senior notes due 2023 (the "2023 Notes"); • €300.0 million ( $326.7 million ) in aggregate principal amount of 5.125% retail bonds due 2017 ; €180.0 million ( $196.0 million ) in aggregate principal amount of 4.500% retail bonds due 2017 ; and €120.0 million ( $130.7 million ) in aggregate principal amount of 5.000% retail bonds due 2019 (collectively, the "Retail Bonds"). The fair value of the 2023 Notes and Retail Bonds exceeded par value by €93.6 million ( $101.9 million ) on the date of the Omega acquisition. As a result, a fair value adjustment was recorded as part of the carrying value of the underlying debt and is being amortized as a reduction of interest expense over the remaining term of the respective debt instruments. The adjustment does not affect cash interest payments. On May 23, 2017, we repaid the €180.0 million ( $196.0 million ) 4.500% retail bonds. Refer to Note 18 for additional detail. 2014 Notes On December 2, 2014 ,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The 2014 Notes are fully and unconditionally guaranteed on a senior unsecured basis by Perrigo, and no other subsidiary of Perrigo guarantees the 2014 Notes. There are no restrictions under the 2014 Notes on our ability to obtain funds from our subsidiaries. Perrigo Finance may redeem the 2014 Notes in whole or in part at any time for cash at the make-whole redemption prices described in the 2014 Notes. 2013 Notes On November 8, 2013, Perrigo Company issued $500.0 million aggregate principal amount of its 1.300% senior notes due 2016 (the "1.300% 2016 Notes"), $600.0 million aggregate principal amount of its 2.300% senior notes due 2018 (the "2018 Notes"), $800.0 million aggregate principal amount of its 4.000% senior notes due 2023 (the "4.000% 2023 Notes") and $400.0 million aggregate principal amount of its 5.300% senior notes due 2043 (the "2043 Notes" and, together with the 1.300% 2016 Notes, the 2018 Notes and the 4.000% 2023 Notes, the "2013 Notes") in a private placement with registration rights. We received net proceeds of $2.3 billion from the issuance of the 2013 Notes after fees and market discount. On September 29, 2016, we repaid all $500.0 million of the 1.300% 2016 Notes outstanding. On May 8, 2017, we redeemed all of the 2018 Notes. Refer to Note 18 for additional detail.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The 2013 Notes were guaranteed on an unsubordinated, unsecured basis by the same entities that guaranteed our then-outstanding credit agreement until November 21, 2014, at which time the 2013 Indenture was amended to remove all guarantors. Other Financing Overdraft Facilities We may use overdraft facilities to increase the efficiency of our cash utilization and to meet our short-term liquidity needs. We report any balances outstanding in the above table under "Other Financing." We repaid the balances outstanding under our overdraft facilities during the year ended December 31, 2016, but retain the ability to use the facilities in our day-to-day cash operations. There were no balances outstanding under the facilities at April 1, 2017 and December 31, 2016 .</t>
  </si>
  <si>
    <t>Earnings Per Share and Shareholders Equity</t>
  </si>
  <si>
    <t>Earnings Per Share [Abstract]</t>
  </si>
  <si>
    <t>EARNINGS PER SHARE AND SHAREHOLDERS' EQUITY Earnings per Share A reconciliation of the numerators and denominators used in the basic and diluted earnings per share ("EPS") calculation is as follows (in millions): Three Months Ended April 1, April 2, Numerator: Net income (loss) $ 71.6 $ (529.2 ) Denominator: Weighted average shares outstanding for basic EPS 143.4 143.2 Dilutive effect of share-based awards* 0.2 — Weighted average shares outstanding for diluted EPS 143.6 143.2 Anti-dilutive share-based awards excluded from computation of diluted EPS* 1.0 — * In the period of a net loss, diluted shares equal basic shares. Shareholders' Equity Shares We issued shares related to the exercise and vesting of share-based compensation as follows: Three Months Ended April 1, April 2, 14,400 79,000 Share Repurchases On October 22, 2015, the Board of Directors approved a share repurchase plan of up to $2.0 billion , of which $1.5 billion is still available to be repurchased through December 31, 2018. We did not repurchase any shares under the share repurchase plan during the three months ended April 1, 2017 .</t>
  </si>
  <si>
    <t>Accumulated Other Comprehensive Income (Loss)</t>
  </si>
  <si>
    <t>Accumulated Other Comprehensive Income (Loss), Net of Tax [Abstract]</t>
  </si>
  <si>
    <t>ACCUMULATED OTHER COMPREHENSIVE INCOME (LOSS) 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6 $ (67.9 ) $ (19.5 ) $ 15.1 $ (9.5 ) $ (81.8 ) OCI before reclassifications 65.4 1.5 (13.0 ) (0.1 ) 53.8 Amounts reclassified from AOCI — 0.1 1.6 — 1.7 Other comprehensive income (loss) 65.4 1.6 (11.4 ) (0.1 ) 55.5 Balance at April 1, 2017 $ (2.5 ) $ (17.9 ) $ 3.7 $ (9.6 ) $ (26.3 )</t>
  </si>
  <si>
    <t>Income Taxes</t>
  </si>
  <si>
    <t>Income Tax Disclosure [Abstract]</t>
  </si>
  <si>
    <t>INCOME TAXES The effective tax rate for the three months ended April 1, 2017 was 25.3% on net income reported in the period compared to 8.0% on a net loss for the three months ended April 2, 2016 . The tax rate for the three months ended April 2, 2016 was impacted by the effects of the jurisdictional mix of income estimated in future periods used in the annual effective tax rate computation. The result of net income in jurisdictions with lower tax rates in future periods creates an estimated annual effective tax benefit compared to estimated annual net income, thereby creating a negative tax rate. Our tax rate is subject to adjustment over the balance of the fiscal year due to, among other things: income tax rate changes by governments; the jurisdictions in which our profits are determined to be earned and taxed; changes in the valuation of our deferred tax assets and liabilities; adjustments to estimated taxes upon finalization of various tax returns; adjustments based on differing interpretations of the applicable transfer pricing standards; changes in available tax credits, grants and other incentives; changes in stock-based compensation expense; changes in tax laws or the interpretation of such tax laws (for example, proposals for fundamental U.S. international tax reform); changes in U.S. GAAP; expiration of or the inability to renew tax rulings or tax holiday incentives; and the repatriation of earnings with respect to which we have not previously provided for taxes. The total liability for uncertain tax positions was $407.8 million and $398.0 million as of April 1, 2017 and December 31, 2016 , respectively, before considering the federal tax benefit of certain state and local items. We recognize interest and penalties related to uncertain tax positions as a component of income tax expense. The total amount accrued for interest and penalties in the liability for uncertain tax positions was $67.1 million and $63.5 million as of April 1, 2017 and December 31, 2016 , respectively. We file income tax returns in numerous jurisdictions and are therefore subject to audits by tax authorities. Our primary income tax jurisdictions are Ireland, the United States, Israel, Belgium, France, and the U.K. Although we believe that the tax estimates are reasonable and that we prepare our tax filings in accordance with all applicable tax laws, the final determination with respect to any tax audit and any related litigation could be materially different from estimates or from historical income tax provisions and accruals. The results of an audit or litigation could have a material effect on our operating results and/or cash flows in the periods for which that determination is made. In addition, future period earnings may be adversely impacted by litigation costs, settlements, penalties, and/or interest assessments. In the United States, the Internal Revenue Service ("IRS") audit of our fiscal years ended June 27, 2009 and June 26, 2010 had previously concluded with the issuance of a statutory notice of deficiency on August 27, 2014. While we had previously agreed on certain adjustments and made associated payments of $8.0 million (inclusive of interest) in November 2014, the statutory notice of deficiency asserted various additional adjustments, including transfer pricing adjustments. The statutory notice of deficiency's adjustments for fiscal years 2009 and 2010 asserted an incremental tax obligation of approximately $68.9 million , inclusive of interest and penalties. We disagree with the IRS’s positions asserted in the statutory notice of deficiency. To contest the IRS's adjustments, in January 2015 we paid the incremental tax obligation (a prerequisite to contesting the proposed adjustments in U.S. district court), and in June 2015, we filed an administrative request for a refund with the IRS. The payment was recorded during the three months ended March 28, 2015 as a deferred charge on the balance sheet given our anticipated action to recover this amount. The IRS subsequently denied our request for a refund. We anticipate filing a complaint in U.S. district court claiming a refund of the paid amounts prior to August 2017. The IRS issued a statutory notice of deficiency on April 20, 2017 for the IRS audits of our fiscal years ended June 25, 2011 and June 30, 2012. While we agreed to certain adjustments with respect to these years in October 2016 and made minimal associated payments, the statutory notice of deficiency asserted various additional adjustments, including transfer pricing adjustments. The statutory notice of deficiency for fiscal years 2011 and 2012 asserted an incremental tax obligation of approximately $74.2 million , inclusive of interest and penalties. We disagree with the IRS's positions asserted in this notice. In anticipation of contesting the IRS's adjustments, in May 2017 we paid the incremental tax obligation (a prerequisite to contesting the proposed adjustments in U.S. District Court) and expect to file an administrative request for a refund. The payment will be recorded in the second quarter of the year ending December 31, 2017 as a deferred charge on the balance sheet given our anticipated action to recover this amount. We received notices of proposed adjustments on December 22, 2016 for the IRS audit of Athena Neurosciences, Inc., a subsidiary of Elan Corporation plc, which Perrigo acquired in December 2013, for the years ended December 31, 2011 and December 31, 2012. We disagree with the IRS’s positions asserted in the notices of proposed adjustments and intend to contest them. Additionally, examination of transfer pricing positions is ongoing. Unfavorable resolutions of the audit matters discussed above could have a material impact on our consolidated financial statements in future periods. We have ongoing audits in multiple other jurisdictions the resolution of which remains uncertain. These jurisdictions include, but are not limited to, the United States, Israel and Belgium. The IRS notified us in January 2017, that it will be auditing our fiscal years ended June 29, 2013 and June 28, 2014. The Israel Tax Authority is currently auditing our fiscal years ended June 29, 2013 and June 28, 2014. In the fourth quarter of the year ended December 31, 2016, the Belgium Tax Authority proposed minimal adjustments for the years ending December 31, 2013 and December 31, 2014.</t>
  </si>
  <si>
    <t>Commitments and Contingencies</t>
  </si>
  <si>
    <t>Commitments and Contingencies Disclosure [Abstract]</t>
  </si>
  <si>
    <t>COMMITMENTS AND 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be estimated as of April 1, 2017 , we have not recorded a loss reserve. If certain of these matters are determined against the Company,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Perrigo has been named as a co-defendant with other manufacturers in a number of cases alleging that we and other manufacturers of the same product engaged in anti-competitive behavior to fix or raise the prices of certain drugs starting, in some instances, as early as June 2013. The products in question are Clobetasol, Desonide, and Econazole and one complaint involving Levothyroxine, a product that Perrigo neither made nor sold. At this stage, we cannot reasonably predict the outcome of the liability, if any, associated with these claims. Securities Litigation On May 18, 2016, a shareholder filed a securities case against the Company and our former CEO, Joseph Papa, in the U.S. District Court for the District of New Jersey ( Roofers’ Pension Fund v. Papa, et al.) . The plaintiff purports to represent a class of shareholders for the period from April 21, 2015 through May 11, 2016, inclusive. The complaint alleges violations of Securities Exchange Act sections 10(b) (and Rule 10b‑5) and 14(e) against both defendants and 20(a) control person liability against Mr. Papa. In general, the allegations concern the actions taken by the Company and the former executive to defend against the unsolicited takeover bid by Mylan in the period from April 21, 2015 through November 13, 2015. The plaintiff also alleges that we provided inadequate disclosure concerning alleged integration problems related to the Omega acquisition in the period from April 21, 2015 through May 11, 2016. The case is in an early stage. In February 2017, the court selected the lead plaintiffs and the lead counsel to the putative class. In March 2017, the court entered a scheduling order that sets a deadline for the lead plaintiffs to file an amended complaint. That deadline has not yet passed. On July 19, 2016, a shareholder filed a securities class action against the Company and our former CEO, Joseph Papa, also in the District of New Jersey ( Wilson v. Papa, et al .). The plaintiff purports to represent a class of persons who sold put options on the Company shares between April 21, 2015 and May 11, 2016. In general, the allegations and the claims are the same as those made in the Roofers' Pension Fund case described above. Subsequently, this shareholder filed papers in the Roofers' Pension Fund case as one of four candidates seeking to be named lead plaintiff or co-lead plaintiff in that case. The Wilson plaintiff also filed a motion to have the Wilson case consolidated with the Roofers' Pension Fund case. On December 8, 2016, the court consolidated Roofers' Pension Fund case and the Wilson case under the Roofers' Pension Fund case number. In February 2017, the court selected the lead plaintiffs and the lead counsel to the putative class. In March 2017, the court entered a scheduling order that sets a deadline for the lead plaintiffs to file an amended complaint. That deadline has not yet passed. On May 22, 2016, shareholders filed a securities class action against the Company and five individual defendants: Mr. Papa, our former Executive Vice President and General Manager of the BCH segment Marc Coucke, our Chief Executive Officer John Hendrickson, and our Board members Gary Kunkle, Jr. and Laurie Brlas alleging violations of Israeli law in the District Court of Tel Aviv-Jaffa ( Schwieger et al. v. Perrigo Company plc, et al.). On June 15, 2016, Perrigo filed a motion to stay the case pending the outcome of the securities class action pending in the New Jersey Federal Court. The plaintiffs did not oppose the motion. The Israeli court granted the motion on the same day, and the action is stayed. On March 29, 2017, plaintiff Eyal Keinan commenced an action in the District Court of Tel Aviv-Jaffa asserting securities claims against Perrigo and its auditor Ernst &amp; Young LLP ("EY"). The case is styled Keinan v. Perrigo Company plc, et al. The action seeks certification of a class of purchasers of Perrigo shares on the Israeli exchange beginning February 6, 2014. The proposed closing date for the class is not clear though it appears to extend into 2017. In general, the plaintiff asserts that Perrigo improperly accounted for its stream of royalty income from two drugs: Tysabri ® and Prialt. The court filings contend that the alleged improper accounting caused the audited financial results for Perrigo to be incorrect for the year ended December 31, 2016, six months ended December 31, 2015, and the years ended June 27, 2015 and June 28, 2014 and the other financial data released by the Company over those years to also be inaccurate. The plaintiff maintains that the defendants are liable under Israeli securities law or, in the alternative, under U.S. securities law principles. The plaintiff indicates an initial, preliminary class damages estimate of 686.0 million NIS (approximately $187.0 million ). The response from Perrigo and EY is not yet due. Perrigo is consulting Israeli counsel about its response to these allegations.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Perrigo submitted a motion for permission to appeal the decision to certify to the Israeli Supreme Court together with a motion to stay the proceedings of the class action until the motion for permission to appeal is adjudicated. Perrigo has filed its statement of defense to the underlying proceedings. The parties are currently engaged in mediation in an attempt to settle the matter. The underlying proceedings have been stayed pending the outcome of the mediation process and, if necessary, a decision on the motion to appeal. Tysabri ® Product Liability Lawsuits Perrigo and collaborator Biogen are co-defendants in product liability lawsuits arising out of the occurrence of Progressive Multifocal Leukoencephalopathy, a serious brain infection, and serious adverse events, including deaths, which occurred in patients taking Tysabri ® . Perrigo and Biogen will each be responsible for 50% of losses and expenses arising out of any Tysabri ® product liability claims. During calendar year 2016, one case in the U.S. was settled and two others were dismissed with prejudice. In April 2017, another case was dismissed with prejudice. While the remaining lawsuits will be vigorously defended, management cannot predict how these cases will be resolved. Adverse results in one or more of these lawsuits could result in substantial judgments against the Company. Claim Arising from the Omega Acquisition On December 16, 2016, Perrigo and Perrigo Ireland 2 brought an arbitral claim ("Claim") against Alychlo NV (Alychlo) and Holdco I BE NV ("Holdco") (together the Sellers) in accordance with clause 26.2 of the Share Purchase Agreement dated November 6, 2014 ("SPA") and the rules of the Belgian Centre for Arbitration and Mediation ("CEPANI"). Perrigo’s Claim relates to the accuracy and completeness of information about Omega Pharma Invest N.V. provided by the Sellers as part of the sale process, the withholding of information by the Sellers during that process and breaches of Sellers’ warranties. Perrigo is seeking monetary damages from the Sellers. The Sellers served their respective responses to the Claim on February 20, 2017. In its response, Alychlo has asserted a counterclaim for monetary damages contending that Perrigo breached the duty of good faith in performing the SPA. There can be no assurance that Perrigo’s Claim will be successful, and Sellers deny liability for the Claim. Perrigo denies that Alychlo is entitled to any relief (including monetary relief) under the counterclaim. The arbitration proceedings are confidential as required by the SPA and the rules of the CEPANI.</t>
  </si>
  <si>
    <t>Collaboration Agreements and Other Contractual Arrangements</t>
  </si>
  <si>
    <t>Collaboration agreements and other contractual arrangements [Abstract]</t>
  </si>
  <si>
    <t>COLLABORATION AGREEMENTS AND OTHER CONTRACTUAL ARRANGEMENTS On May 15, 2015, we entered into a development agreement wherein we transferred the ownership rights to two pharmaceutical products to a clinical stage development company to fund and conduct development activities for the products. We do not expect to incur any expense related to the development of either product. If the products are approved by the FDA, we will execute a buy-back agreement to purchase each product for a multiple of the development costs incurred. Based on the initial development budget for each product, the estimated purchase price for both products is approximately $78.0 million . If development costs exceed the initial budgeted amounts, the purchase price will increase but will not exceed approximately $105.0 million . If the products are approved by the FDA and we purchase the products, we estimate the acquisitions will occur in 2019. During the year ended December 31, 2016, we added three additional products to the May 15, 2015 development agreement that are subject to similar buy-back terms if the products are approved by the FDA. We did not receive any consideration from the clinical stage development company, nor do we expect to incur any expense related to the development of the additional products. The estimated purchase price for these additional products, based on the initial development budget, is approximately $126.0 million . If development costs exceed the initial budgeted amounts, the purchase price will increase, but will not exceed approximately $174.0 million . If the products are approved by the FDA and we purchase the products, we estimate that one of the acquisitions will occur in 2019 and two of the acquisitions will occur in 2021. There can be no assurance that any such products will be approved by the FDA on the anticipated schedule or at all. On May 1, 2015, we entered into an agreement with a clinical stage biotechnology company for the development of two specialty pharmaceutical products. We paid $18.0 million for an option to acquire the two products, which we reported in research and development expense. On March 1, 2016, we exercised the purchase option to acquire both products. We will make additional payments if we obtain regulatory approval and achieve certain sales milestones, and these contingent milestone payments could total $30.0 million in aggregate. We will also be obligated to make certain royalty payments over periods ranging from seven to ten years from the launch of each product. Refer to the Development-Stage Rx Products acquisition in Note 2 for additional information regarding the acquisition. In addition, during the three months ended April 1, 2017, we recorded an impairment of these assets and a corresponding reduction in the liability for the contingent milestone payments, which are further discussed in Notes 3 and 6 , respectively.”</t>
  </si>
  <si>
    <t>Restructuring Charges</t>
  </si>
  <si>
    <t>Restructuring Charges [Abstract]</t>
  </si>
  <si>
    <t>RESTRUCTURING CHARGES We periodically take action to reduce redundant expenses and improve operating efficiencies, typically in connection with business acquisitions. The following reflects our restructuring activity (in millions): Three Months Ended April 1, April 2, Beginning balance $ 19.7 $ 20.7 Additional charges 38.7 5.4 Payments (7.1 ) (18.2 ) Non-cash adjustments 0.2 5.1 Ending balance $ 51.5 $ 13.0 Restructuring activity includes severance, lease exit costs, and asset impairments. The charges incurred during the three months ended April 1, 2017 were primarily associated with actions we took to streamline our organization as announced on February 21, 2017. During the three months ended April 1, 2017 , $38.7 million of restructuring expenses were recorded. Of this amount, $23.7 million was recorded in our CHCA segment. There were no other material restructuring programs that significantly impacted any other reportable segment. All charges are recorded in Restructuring expense. The remaining $46.9 million liability for employee severance benefits is expected to be paid within the next year, while the remaining $4.6 million liability for lease exit costs is expected to be incurred over the remaining terms of the applicable leases.</t>
  </si>
  <si>
    <t>Segment Information</t>
  </si>
  <si>
    <t>Segment Reporting [Abstract]</t>
  </si>
  <si>
    <t>SEGMENT INFORMATION Effective January 1, 2017, in addition to the segment change in the fourth quarter of 2016, we implemented certain changes to our reporting segments following the sale of the Tysabri ® royalty stream. As a result, beginning in the first quarter of fiscal year 2017, our reporting segments consist of CHCA , CHCI , RX and Other. Our reporting segments are as follows: • CHCA , comprises our U.S., Mexico and Canada consumer healthcare business (OTC, contract, infant formula and animal health categories). • CHCI , comprises our legacy Branded Consumer Healthcare segment and now includes our consumer focused businesses in the U.K., Australia, and Israel. This segment also includes our U.K. liquid licensed products business. • RX , comprises our U.S. Prescription Pharmaceuticals business. We also have an Other reporting segment that consists of our API business, which does not meet the quantitative threshold required to be a separately reportable segment. Our segments reflect the way in which our chief operating decision maker reviews our operating results and allocates resources. The below tables show select financial measures by reporting segment (in millions): Total Assets April 1, December 31, 2016 CHCA $ 6,295.7 $ 3,351.3 CHCI 4,796.9 4,795.2 RX 2,685.4 2,646.4 Specialty Sciences — 2,775.8 Other 201.4 301.4 Total $ 13,979.4 $ 13,870.1 Three Months Ended April 1, 2017 April 2, 2016 Net Sales Operating Income (Loss) Intangible Asset Amortization Net Sales Operating Income (Loss) Intangible Asset Amortization CHCA $ 582.8 $ 75.0 $ 17.1 $ 639.1 $ 100.6 $ 18.1 CHCI 374.9 0.2 45.7 439.4 (396.4 ) 41.2 RX 217.4 88.2 22.3 248.2 91.4 25.5 Specialty Sciences — — — — (1.4 ) — Other 18.9 5.7 0.4 20.6 5.5 0.5 Unallocated — (40.6 ) — — (31.3 ) — Total $ 1,194.0 $ 128.5 $ 85.5 $ 1,347.3 $ (231.6 ) $ 85.3</t>
  </si>
  <si>
    <t>Subsequent Events</t>
  </si>
  <si>
    <t>Subsequent Events [Abstract]</t>
  </si>
  <si>
    <t>SUBSEQUENT EVENTS On April 6, 2017 , we announced the completed divestment of our India API business to Strides Shasun Limited. Total cash received was $22.2 million . The sale is not expected to have a material impact on our operations nor will the transaction result in a significant gain or loss when recorded in the second quarter of 2017. On April 7, 2017, we issued a notice of redemption to redeem all of the $600.0 million in aggregate principal amount of the outstanding 2018 Notes. On May 8, 2017, using proceeds from the sale of the Tysabri ® royalty stream, we redeemed all of the 2018 Notes. On May 23, 2017, we repaid the €180.0 million ( $196.0 million ) 4.500% retail bonds with cash from operations.</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6 . In the opinion of management, all adjustments (consisting of normal recurring accruals and other adjustments) considered necessary for a fair presentation of the unaudited Condensed Consolidated Financial Statements have been included</t>
  </si>
  <si>
    <t>Principles of consolidation</t>
  </si>
  <si>
    <t xml:space="preserve"> include our accounts and the accounts of all majority-owned subsidiaries. All intercompany transactions and balances have been eliminated in consolidation.</t>
  </si>
  <si>
    <t>Recent Accounting Standard Announcements</t>
  </si>
  <si>
    <t>Recent Accounting Standard Pronouncements Below are recent accounting standard updates that we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Adopted Standard Description Date of adoption Effect on the Financial Statements or Other Significant Matters Clarifying the Definition of a Business This update clarifies the definition of a business and addresses whether transactions should be accounted for as asset acquisitions or business combinations (or divestitures). The guidance includes an initial threshold that an acquired set of assets will not be considered a business if substantially all of the fair value of the assets acquired is concentrated in a single tangible or identifiable intangible asset (or group of similar assets). If the acquired set does not pass the initial threshold, then the guidance requires that, to be a business, the set must include an input and a substantive process that together significantly contribute to the ability to create outputs. Different factors are considered to determine whether the set includes a substantive process, such as the inclusion of an organized workforce. Further, the guidance removes language stating that a business need not include all of the inputs and processes that the seller used in operating the business. January 1, 2017 We early adopted this new standard and will apply it prospectively when determining whether transactions should be accounted for as asset acquisitions or business combinations (divestitures). During the three months ended April 1, 2017, we applied the new guidance when determining whether certain product divestitures represented sales of assets or businesses. In each case, we determined that the assets sold did not meet the definition of a business under the new rules. Improvements to Employee Share-Based Payment Accounting This guidance is intended to simplify several aspects of the accounting for share-based payment award transactions. It will require all income tax effects of awards to be recorded through the income statement when they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January 1, 2017 We adopted this standard as of January 1, 2017. We elected to estimate the number of awards expected to be forfeited and adjust the estimate when it is likely to change, consistent with past practice. We did not change the amounts that we withhold to cover income taxes on awards. As the requirement to record all income tax effects of vested or settled awards through the income statement is prospective in nature, there was no cumulative effect of adopting the standard on our balance sheet. 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continue to evaluate the implications of adoption of the new revenue standard on our consolidated financial statements. We have completed an initial assessment of the adoption and are in the process of completing a detailed review of our various customer contracts. Based on our initial analysis, we do not expect there to be a material impact on our revenue recognition practices. We plan to adopt the new revenue standard effective January 1, 2018 using the modified retrospective approach. Intra-Entity Asset Transfers of Assets Other Than Inventory Under the new guidance, the tax impact to the seller on the profit from the transfers and the buyer’s deferred tax benefit on the increased tax basis would be recognized when the transfers occur, resulting in the recognition of expense sooner than under historical guidance. The guidance excludes intra-entity transfers of inventory. For intra-entity transfers of inventory, the FASB decided to retain current GAAP, which requires an entity to recognize the income tax consequences when the inventory has been sold to an outside party. January 1, 2018 We are currently evaluating the implications of adoption on our consolidated financial statements and considering whether to early adopt the standard.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Recently Issued Accounting Standards Not Yet Adopted (continued) Standard Description Effective Date Effect on the Financial Statements or Other Significant Matter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and considering whether to early adopt the standard.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with an effective date for Perrigo of January 1, 2020, with early adoption permitted as of January 1, 2017. January 1, 2020 We are currently evaluating the implications of adoption on our consolidated financial statements and considering whether to early adopt the standard.</t>
  </si>
  <si>
    <t>Derivatives</t>
  </si>
  <si>
    <t xml:space="preserve"> All of our designated derivatives were classified as cash flow hedges as of April 1, 2017 and December 31, 2016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t>
  </si>
  <si>
    <t>Acquisitions and Divestitures (Tables)</t>
  </si>
  <si>
    <t>Business combination, separately recognized transactions</t>
  </si>
  <si>
    <t>The below table indicates the purchase price allocation for acquisitions completed during the year ended December 31, 2016 (in millions): Tretinoin Products Development-Stage Rx Products All Other (1) Purchase price paid $ 416.4 $ — $ 17.1 Contingent consideration — 24.9 26.2 Total purchase consideration $ 416.4 $ 24.9 $ 43.3 Assets acquired: Cash and cash equivalents $ — $ — $ 3.8 Accounts receivable — — 4.9 Inventories 1.4 — 7.1 Prepaid expenses and other current assets — — 0.1 Property and equipment — — 1.2 Goodwill 1.7 — — Definite-lived intangibles : Distribution and license agreements, supply agreements — — 1.8 Developed product technology, formulations, and product rights 411.0 — 18.0 Customer relationships and distribution networks — — 8.2 Non-compete agreements 2.3 — — Indefinite-lived intangibles : In-process research and development — 24.9 4.9 Total intangible assets $ 413.3 $ 24.9 $ 32.9 Total assets $ 416.4 $ 24.9 $ 50.0 Liabilities assumed: Accounts payable $ — $ — $ 2.8 Accrued liabilities — — 0.1 Long-term debt — — 3.3 Net deferred income tax liabilities — — 0.5 Total liabilities $ — $ — $ 6.7 Net assets acquired $ 416.4 $ 24.9 $ 43.3 (1) Consists of four product acquisitions in our Consumer Healthcare Americas (" CHCA "), Consumer Healthcare International (" CHCI ") and RX segments</t>
  </si>
  <si>
    <t>Goodwill and Other Intangible Assets (Tables)</t>
  </si>
  <si>
    <t>Schedule of goodwill</t>
  </si>
  <si>
    <t>Changes in the carrying amount of goodwill, by reportable segment, were as follows (in millions): Reporting Segments: December 31, 2016 Currency translation adjustment April 1, CHCA $ 1,810.6 $ 2.3 $ 1,812.9 CHCI 1,070.8 14.8 1,085.6 RX 1,086.6 4.5 1,091.1 Other 81.4 5.1 86.5 Total goodwill $ 4,049.4 $ 26.7 $ 4,076.1</t>
  </si>
  <si>
    <t>Schedule of finite and indefinite-lived intangible assets</t>
  </si>
  <si>
    <t>Other intangible assets and related accumulated amortization consisted of the following (in millions): April 1, 2017 December 31, 2016 Gross Accumulated Amortization Gross Accumulated Amortization Definite-lived intangibles : Distribution and license agreements, supply agreements $ 307.6 $ 132.5 $ 305.6 $ 120.4 Developed product technology, formulations, and product rights 1,428.2 562.5 1,418.1 526.0 Customer relationships and distribution networks 1,505.7 339.8 1,489.9 307.5 Trademarks, trade names, and brands 1,203.4 71.5 1,189.3 55.3 Non-compete agreements 14.5 11.7 14.3 11.2 Total definite-lived intangibles $ 4,459.4 $ 1,118.0 $ 4,417.2 $ 1,020.4 Indefinite-lived intangibles : Trademarks, trade names, and brands $ 50.8 $ — $ 50.5 $ — In-process research and development 51.1 — 64.0 — Total indefinite-lived intangibles 101.9 — 114.5 — Total other intangible assets $ 4,561.3 $ 1,118.0 $ 4,531.7 $ 1,020.4</t>
  </si>
  <si>
    <t>Inventories (Tables)</t>
  </si>
  <si>
    <t>Schedule of inventory, current</t>
  </si>
  <si>
    <t>Major components of inventory were as follows (in millions): April 1, December 31, Finished goods $ 449.3 $ 431.1 Work in process 151.7 165.7 Raw materials 199.2 198.2 Total inventories $ 800.2 $ 795.0</t>
  </si>
  <si>
    <t>Fair Value Measurements (Tables)</t>
  </si>
  <si>
    <t>Fair value, assets measured on recurring and nonrecurring basis</t>
  </si>
  <si>
    <t>The following table summarizes the valuation of our financial instruments carried at fair value and measured at fair value on a recurring and non-recurring basis by the above pricing categories (in millions): Fair Value Fair Value Hierarchy April 1, December 31, Measured at fair value on a recurring basis: Assets: Investment securities Level 1 $ 22.8 $ 38.2 Foreign currency forward contracts Level 2 $ 6.5 $ 3.8 Funds associated with Israeli severance liability Level 2 17.1 15.9 Total level 2 assets $ 23.6 $ 19.7 Royalty Pharma contingent milestone payments Level 3 $ 184.5 $ — Tysabri ® royalty stream Level 3 — 2,350.0 Total level 3 assets $ 184.5 $ 2,350.0 Liabilities: Foreign currency forward contracts Level 2 $ 2.5 $ 5.0 Contingent consideration Level 3 $ 52.0 $ 69.9 Measured at fair value on a non-recurring basis: Assets: Goodwill (1) Level 3 $ — $ 1,148.4 Indefinite-lived intangible assets (2) Level 3 13.8 0.3 Definite-lived intangible assets (3) Level 3 — 758.0 Assets held for sale, net Level 3 11.0 18.2 Total level 3 assets $ 24.8 $ 1,924.9</t>
  </si>
  <si>
    <t>Reconciliation of Level 3 Liabilities</t>
  </si>
  <si>
    <t>The table below presents a reconciliation for liabilities measured at fair value on a recurring basis using significant unobservable inputs (Level 3) (in millions). Net realized (gains) losses in the table were recorded in Other (income) expense, net . Three Months Ended April 1, April 2, Contingent Consideration Beginning balance $ 69.9 $ 17.9 Net realized (gains) losses (14.4 ) 0.3 Purchases or additions — 29.5 Foreign currency effect (0.1 ) 0.3 Settlements (3.4 ) — Ending balance $ 52.0 $ 48.0</t>
  </si>
  <si>
    <t>Schedule of fair value metrics used in valuations</t>
  </si>
  <si>
    <t>Below is a summary of the various metrics used in our valuations: Year Ended December 31, 2016 Omega - Lifestyle Omega - XLS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t>
  </si>
  <si>
    <t>Investments (Tables)</t>
  </si>
  <si>
    <t>Unrealized gain (loss) on investments</t>
  </si>
  <si>
    <t>Unrealized investment gains (losses) on available for sale securities were as follows (in millions): April 1, December 31, 2016 Equity securities, at cost less impairments $ 15.5 $ 16.5 Gross unrealized gains 7.3 21.7 Estimated fair value of equity securities $ 22.8 $ 38.2</t>
  </si>
  <si>
    <t>Derivative Instruments and Hedging Activities (Tables)</t>
  </si>
  <si>
    <t>Schedule of derivative instruments in statement of financial position, fair value</t>
  </si>
  <si>
    <t>The balance sheet location and gross fair value of our outstanding derivative instruments were as follows: Asset Derivatives Balance Sheet Location Fair Value April 1, December 31, 2016 Designated derivatives: Foreign currency forward contracts Other current assets $ 3.0 $ 3.1 Non-designated derivatives: Foreign currency forward contracts Other current assets $ 3.5 $ 0.7 Liability Derivatives Balance Sheet Location Fair Value April 1, December 31, 2016 Designated derivatives: Foreign currency forward contracts Accrued liabilities $ 1.9 $ 3.0 Non-designated derivatives: Foreign currency forward contracts Accrued liabilities $ 0.6 $ 2.0</t>
  </si>
  <si>
    <t>Schedule of derivative instruments, effect on other comprehensive income (loss)</t>
  </si>
  <si>
    <t>The gains (losses) recorded in OCI for the effective portion of our designated cash flow hedges were as follows: Amount of Gain/(Loss) Recorded in OCI Three Months Ended Designated Cash Flow Hedges April 1, April 2, Interest rate swap agreements $ — $ (9.0 ) Foreign currency forward contracts 2.5 1.6 Total $ 2.5 $ (7.4 )</t>
  </si>
  <si>
    <t>Reclassification out of AOCI</t>
  </si>
  <si>
    <t>The gains (losses) reclassified from AOCI into earnings for the effective portion of our designated cash flow hedges were as follows: Amount of Gain/(Loss) Reclassified from AOCI to Income Three Months Ended Designated Cash Flow Hedges Income Statement Location April 1, April 2, Interest rate swap agreements Interest expense, net $ (0.6 ) $ (0.5 ) Foreign currency forward contracts Net sales 0.2 0.5 Cost of sales 0.7 0.3 Interest expense, net (0.6 ) (0.4 ) Other (income) expense, net (0.5 ) 0.2 Total $ (0.8 ) $ 0.1</t>
  </si>
  <si>
    <t>Schedule of hedge ineffectiveness</t>
  </si>
  <si>
    <t>The gains (losses) recognized against earnings for the ineffective portion of our designated cash flow hedges were as follows: Amount of Gain/(Loss) Recognized in Income Three Months Ended Designated Cash Flow Hedges Income Statement Location April 1, April 2, Interest rate swap agreements Other (income) expense, net $ — $ (0.1 ) Foreign currency forward contracts Net sales — (0.1 ) Cost of sales — 0.1 Other (income) expense, net 0.9 — Total $ 0.9 $ (0.1 )</t>
  </si>
  <si>
    <t>Schedule of non-designated derivatives</t>
  </si>
  <si>
    <t>The effects of our non-designated derivatives on the Condensed Consolidated Statements of Operations were as follows: Amount of Gain/(Loss) Recognized in Income Three Months Ended Non-Designated Derivatives Income Statement Location April 1, April 2, Foreign currency forward contracts Other (income) expense, net $ (8.9 ) $ (6.9 ) Interest expense, net (0.4 ) 0.1 Total $ (9.3 ) $ (6.8 )</t>
  </si>
  <si>
    <t>Assets Held for Sale (Tables)</t>
  </si>
  <si>
    <t>Disposal Groups, Including Discontinued Operations</t>
  </si>
  <si>
    <t>The amounts consisted of the following (in millions): April 1, December 31, CHCA Other CHCA Other Assets held for sale Current assets $ — $ 4.2 $ — $ 5.1 Goodwill — 5.5 — 5.5 Property, plant and equipment 2.7 33.0 13.5 33.2 Other assets — 3.2 — 3.8 Less: impairment reserves — (34.5 ) (3.7 ) (35.3 ) Total assets held for sale $ 2.7 $ 11.4 $ 9.8 $ 12.3 Liabilities held for sale Current liabilities $ 0.1 $ 1.0 $ 0.1 $ 1.9 Other liabilities — 2.0 — 1.9 Total liabilities held for sale $ 0.1 $ 3.0 $ 0.1 $ 3.8</t>
  </si>
  <si>
    <t>Indebtedness (Tables)</t>
  </si>
  <si>
    <t>Schedule of debt</t>
  </si>
  <si>
    <t>Total borrowings outstanding are summarized as follows (in millions): April 1, December 31, Term loans * 2014 Term loan due December 5, 2019 $ 412.9 $ 420.7 Notes and Bonds Coupon Due * 4.500% May 23, 2017 (3) 191.8 189.3 * 5.125% December 12, 2017 (3) 319.7 315.6 2.300% November 8, 2018 (2)(5) 600.0 600.0 * 5.000% May 23, 2019 (3) 127.9 126.2 3.500% March 15, 2021 (4) 500.0 500.0 3.500% December 15, 2021 (1) 500.0 500.0 * 5.105% July 19, 2023 (3) 143.8 142.0 4.000% November 15, 2023 (2) 800.0 800.0 3.900% December 15, 2024 (1) 700.0 700.0 4.375% March 15, 2026 (4) 700.0 700.0 5.300% November 15, 2043 (2) 400.0 400.0 4.900% December 15, 2044 (1) 400.0 400.0 Total notes and bonds 5,383.2 5,373.1 Other financing 3.1 3.6 Unamortized premium (discount), net 27.1 33.0 Deferred financing fees (32.0 ) (33.1 ) Total borrowings outstanding 5,794.3 5,797.3 Current indebtedness (1,175.4 ) (572.8 ) Total long-term debt less current portion $ 4,618.9 $ 5,224.5 (1) Discussed below collectively as the "2014 Notes." (2) Discussed below collectively as the "2013 Notes." (3) Debt assumed from Omega. (4) Discussed below collectively as the "2016 Notes." (5) Inclusive of $600.0 million , in aggregate principal amount of 2.300% 2018 Notes, which were repaid May 8, 2017. * Debt denominated in Euros subject to fluctuations in the euro-to-U.S. dollar exchange rate.</t>
  </si>
  <si>
    <t>Earnings Per Share and Shareholders Equity (Tables)</t>
  </si>
  <si>
    <t>Schedule of earnings per share, basic and diluted</t>
  </si>
  <si>
    <t>A reconciliation of the numerators and denominators used in the basic and diluted earnings per share ("EPS") calculation is as follows (in millions): Three Months Ended April 1, April 2, Numerator: Net income (loss) $ 71.6 $ (529.2 ) Denominator: Weighted average shares outstanding for basic EPS 143.4 143.2 Dilutive effect of share-based awards* 0.2 — Weighted average shares outstanding for diluted EPS 143.6 143.2 Anti-dilutive share-based awards excluded from computation of diluted EPS* 1.0 — * In the period of a net loss, diluted shares equal basic shares.</t>
  </si>
  <si>
    <t>Schedule of share-based compensation, stock options, activity</t>
  </si>
  <si>
    <t>We issued shares related to the exercise and vesting of share-based compensation as follows: Three Months Ended April 1, April 2, 14,400 79,000</t>
  </si>
  <si>
    <t>Accumulated Other Comprehensive Income (Loss) (Tables)</t>
  </si>
  <si>
    <t>Schedule of Accumulated Other Comprehensive Income (Loss)</t>
  </si>
  <si>
    <t>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6 $ (67.9 ) $ (19.5 ) $ 15.1 $ (9.5 ) $ (81.8 ) OCI before reclassifications 65.4 1.5 (13.0 ) (0.1 ) 53.8 Amounts reclassified from AOCI — 0.1 1.6 — 1.7 Other comprehensive income (loss) 65.4 1.6 (11.4 ) (0.1 ) 55.5 Balance at April 1, 2017 $ (2.5 ) $ (17.9 ) $ 3.7 $ (9.6 ) $ (26.3 )</t>
  </si>
  <si>
    <t>Restructuring Charges (Tables)</t>
  </si>
  <si>
    <t>Restructuring and related costs</t>
  </si>
  <si>
    <t>The following reflects our restructuring activity (in millions): Three Months Ended April 1, April 2, Beginning balance $ 19.7 $ 20.7 Additional charges 38.7 5.4 Payments (7.1 ) (18.2 ) Non-cash adjustments 0.2 5.1 Ending balance $ 51.5 $ 13.0</t>
  </si>
  <si>
    <t>Segment Information (Tables)</t>
  </si>
  <si>
    <t>Schedule of segment reporting information, by segment</t>
  </si>
  <si>
    <t>The below tables show select financial measures by reporting segment (in millions): Total Assets April 1, December 31, 2016 CHCA $ 6,295.7 $ 3,351.3 CHCI 4,796.9 4,795.2 RX 2,685.4 2,646.4 Specialty Sciences — 2,775.8 Other 201.4 301.4 Total $ 13,979.4 $ 13,870.1 Three Months Ended April 1, 2017 April 2, 2016 Net Sales Operating Income (Loss) Intangible Asset Amortization Net Sales Operating Income (Loss) Intangible Asset Amortization CHCA $ 582.8 $ 75.0 $ 17.1 $ 639.1 $ 100.6 $ 18.1 CHCI 374.9 0.2 45.7 439.4 (396.4 ) 41.2 RX 217.4 88.2 22.3 248.2 91.4 25.5 Specialty Sciences — — — — (1.4 ) — Other 18.9 5.7 0.4 20.6 5.5 0.5 Unallocated — (40.6 ) — — (31.3 ) — Total $ 1,194.0 $ 128.5 $ 85.5 $ 1,347.3 $ (231.6 ) $ 85.3</t>
  </si>
  <si>
    <t>Discontinued operations (Tables)</t>
  </si>
  <si>
    <t>Income Statement, Balance Sheet and Additional Disclosures by Disposal Groups, Including Discontinued Operations [Line Items]</t>
  </si>
  <si>
    <t>Summary of Significant Accounting Policies (Details) - USD ($) $ in Millions</t>
  </si>
  <si>
    <t>New Accounting Pronouncements or Change in Accounting Principle [Line Items]</t>
  </si>
  <si>
    <t>Net reclassification to investing activities</t>
  </si>
  <si>
    <t>Accounting Standards Update 2016-09, Statutory Tax Withholding Component</t>
  </si>
  <si>
    <t>Acquisitions and Divestitures (Details) $ in Millions</t>
  </si>
  <si>
    <t>Mar. 27, 2017USD ($)</t>
  </si>
  <si>
    <t>Feb. 01, 2017USD ($)</t>
  </si>
  <si>
    <t>Jan. 03, 2017USD ($)</t>
  </si>
  <si>
    <t>Aug. 05, 2016USD ($)</t>
  </si>
  <si>
    <t>Aug. 02, 2016USD ($)</t>
  </si>
  <si>
    <t>Mar. 01, 2016USD ($)</t>
  </si>
  <si>
    <t>Jan. 22, 2016USD ($)</t>
  </si>
  <si>
    <t>May 01, 2015USD ($)</t>
  </si>
  <si>
    <t>Apr. 01, 2017USD ($)</t>
  </si>
  <si>
    <t>Apr. 02, 2016USD ($)</t>
  </si>
  <si>
    <t>Oct. 01, 2016</t>
  </si>
  <si>
    <t>Dec. 31, 2016USD ($)products</t>
  </si>
  <si>
    <t>Business Acquisition [Line Items]</t>
  </si>
  <si>
    <t>Useful life of intangible asset</t>
  </si>
  <si>
    <t>20 years</t>
  </si>
  <si>
    <t>Benzaclin</t>
  </si>
  <si>
    <t>Effective date of acquisition</t>
  </si>
  <si>
    <t>Aug. 2,
		2016</t>
  </si>
  <si>
    <t>Percentage of interests acquired</t>
  </si>
  <si>
    <t>60.90%</t>
  </si>
  <si>
    <t>Purchase price paid</t>
  </si>
  <si>
    <t>Tretinoin</t>
  </si>
  <si>
    <t>Jan. 22,
		2016</t>
  </si>
  <si>
    <t>Contingent consideration</t>
  </si>
  <si>
    <t>Development stage rx products</t>
  </si>
  <si>
    <t>Mar. 1,
		2016</t>
  </si>
  <si>
    <t>All Other</t>
  </si>
  <si>
    <t>Number of products acquired | products</t>
  </si>
  <si>
    <t>Developed technology rights | Tretinoin</t>
  </si>
  <si>
    <t>Non-compete agreements | Tretinoin</t>
  </si>
  <si>
    <t>5 years</t>
  </si>
  <si>
    <t>Licensing Agreements | Benzaclin</t>
  </si>
  <si>
    <t>9 years</t>
  </si>
  <si>
    <t>Minimum | Development stage rx products</t>
  </si>
  <si>
    <t>Royalty payment period</t>
  </si>
  <si>
    <t>7 years</t>
  </si>
  <si>
    <t>Maximum | Development stage rx products</t>
  </si>
  <si>
    <t>10 years</t>
  </si>
  <si>
    <t>Contractual Arrangement</t>
  </si>
  <si>
    <t>CHCA</t>
  </si>
  <si>
    <t>Impairment charge</t>
  </si>
  <si>
    <t>Specialty Sciences</t>
  </si>
  <si>
    <t>Gain on sale of unit</t>
  </si>
  <si>
    <t>ANDA</t>
  </si>
  <si>
    <t>Royalty Pharma</t>
  </si>
  <si>
    <t>Proceeds from sale of business, maximum milestone payments in year two</t>
  </si>
  <si>
    <t>Proceeds from sale of business, maximum milestone payments in year four</t>
  </si>
  <si>
    <t>Acquisitions and Divestitures - Purchase Price Allocation (Details) - USD ($) $ in Millions</t>
  </si>
  <si>
    <t>Mar. 01, 2016</t>
  </si>
  <si>
    <t>Jan. 22, 2016</t>
  </si>
  <si>
    <t>Assets acquired:</t>
  </si>
  <si>
    <t>Goodwill</t>
  </si>
  <si>
    <t>Total purchase consideration</t>
  </si>
  <si>
    <t>Property and equipment</t>
  </si>
  <si>
    <t>Total intangible assets</t>
  </si>
  <si>
    <t>Liabilities assumed:</t>
  </si>
  <si>
    <t>Long-term debt</t>
  </si>
  <si>
    <t>Net deferred income tax liabilities</t>
  </si>
  <si>
    <t>Net assets acquired</t>
  </si>
  <si>
    <t>Tretinoin | In-process research and development</t>
  </si>
  <si>
    <t>In-process research and development</t>
  </si>
  <si>
    <t>Tretinoin | Licensing Agreements</t>
  </si>
  <si>
    <t>Definite-lived intangibles:</t>
  </si>
  <si>
    <t>Tretinoin | Developed technology rights</t>
  </si>
  <si>
    <t>Tretinoin | Customer Relationships</t>
  </si>
  <si>
    <t>Tretinoin | Non-compete agreements</t>
  </si>
  <si>
    <t>Development stage rx products | In-process research and development</t>
  </si>
  <si>
    <t>Development stage rx products | Licensing Agreements</t>
  </si>
  <si>
    <t>Development stage rx products | Developed technology rights</t>
  </si>
  <si>
    <t>Development stage rx products | Customer Relationships</t>
  </si>
  <si>
    <t>Development stage rx products | Non-compete agreements</t>
  </si>
  <si>
    <t>All Other | In-process research and development</t>
  </si>
  <si>
    <t>All Other | Licensing Agreements</t>
  </si>
  <si>
    <t>All Other | Developed technology rights</t>
  </si>
  <si>
    <t>All Other | Customer Relationships</t>
  </si>
  <si>
    <t>All Other | Non-compete agreements</t>
  </si>
  <si>
    <t>Goodwill and Other Intangible Assets - Goodwill (Details) - USD ($) $ in Millions</t>
  </si>
  <si>
    <t>Goodwill [Roll Forward]</t>
  </si>
  <si>
    <t>December 31, 2016</t>
  </si>
  <si>
    <t>Currency translation adjustment</t>
  </si>
  <si>
    <t>April 1, 2017</t>
  </si>
  <si>
    <t>Goodwill impairment charge</t>
  </si>
  <si>
    <t>CHCI</t>
  </si>
  <si>
    <t>RX</t>
  </si>
  <si>
    <t>Branded CHC Rest of World [Member] | CHCI</t>
  </si>
  <si>
    <t>Goodwill and Other Intangible Assets - Intangible categories (Details) - USD ($) $ in Millions</t>
  </si>
  <si>
    <t>9 Months Ended</t>
  </si>
  <si>
    <t>Oct. 03, 2016</t>
  </si>
  <si>
    <t>Apr. 04, 2016</t>
  </si>
  <si>
    <t>Finite And Indefinite Lived Assets By Major Class [Line Items]</t>
  </si>
  <si>
    <t>Gross</t>
  </si>
  <si>
    <t>Accumulated Amortization</t>
  </si>
  <si>
    <t>Indefinite-lived intangibles:</t>
  </si>
  <si>
    <t>Total other intangible assets</t>
  </si>
  <si>
    <t>Intangible assets amortization expense</t>
  </si>
  <si>
    <t>Indefinite-lived intangible assets</t>
  </si>
  <si>
    <t>Trademarks, trade names, and brands</t>
  </si>
  <si>
    <t>Impairment of intangible assets</t>
  </si>
  <si>
    <t>Distribution and license agreements, supply agreements</t>
  </si>
  <si>
    <t>Developed product technology, formulations, and product rights</t>
  </si>
  <si>
    <t>Customer relationships and distribution networks</t>
  </si>
  <si>
    <t>Non-compete agreements</t>
  </si>
  <si>
    <t>Omega | Brands</t>
  </si>
  <si>
    <t>Accounts Receivable Factoring (Details) - USD ($) $ in Millions</t>
  </si>
  <si>
    <t>Dec. 31, 2015</t>
  </si>
  <si>
    <t>Accounts receivable factored and excluded from balance sheet</t>
  </si>
  <si>
    <t>Minimum</t>
  </si>
  <si>
    <t>Financial asset servicing fees paid</t>
  </si>
  <si>
    <t>0.14%</t>
  </si>
  <si>
    <t>Maximum</t>
  </si>
  <si>
    <t>0.15%</t>
  </si>
  <si>
    <t>Inventories (Details) - USD ($) $ in Millions</t>
  </si>
  <si>
    <t>Finished goods</t>
  </si>
  <si>
    <t>Work in process</t>
  </si>
  <si>
    <t>Raw materials</t>
  </si>
  <si>
    <t>Total inventories</t>
  </si>
  <si>
    <t>Fair Value Measurements - Financial Instruments at Fair Value (Details) - USD ($) $ in Millions</t>
  </si>
  <si>
    <t>12 Months Ended</t>
  </si>
  <si>
    <t>Assets:</t>
  </si>
  <si>
    <t>Royalty Pharma contingent milestone payments</t>
  </si>
  <si>
    <t>Liabilities:</t>
  </si>
  <si>
    <t>Indefinite-lived intangibles carrying amount</t>
  </si>
  <si>
    <t>Finite-lived intangible assets</t>
  </si>
  <si>
    <t>Definite lived asset impairment</t>
  </si>
  <si>
    <t>Recurring | Level 1</t>
  </si>
  <si>
    <t>Investment securities</t>
  </si>
  <si>
    <t>Recurring | Level 2</t>
  </si>
  <si>
    <t>Foreign currency forward contracts</t>
  </si>
  <si>
    <t>Funds associated with Israeli severance liability</t>
  </si>
  <si>
    <t>Recurring | Level 3</t>
  </si>
  <si>
    <t>Nonrecurring | Level 3</t>
  </si>
  <si>
    <t>Definite-lived intangible assets</t>
  </si>
  <si>
    <t>Assets held for sale, net</t>
  </si>
  <si>
    <t>Contingent consideration | Recurring | Level 3</t>
  </si>
  <si>
    <t>Fair Value Measurements - Additional Information (Details)</t>
  </si>
  <si>
    <t>Dec. 18, 2013</t>
  </si>
  <si>
    <t>Dec. 31, 2016USD ($)</t>
  </si>
  <si>
    <t>Oct. 01, 2016USD ($)</t>
  </si>
  <si>
    <t>Jul. 02, 2016USD ($)</t>
  </si>
  <si>
    <t>Dec. 31, 2015USD ($)</t>
  </si>
  <si>
    <t>Dec. 31, 2016USD ($)segments</t>
  </si>
  <si>
    <t>May 01, 2014</t>
  </si>
  <si>
    <t>Nov. 08, 2013USD ($)</t>
  </si>
  <si>
    <t>Fair Value, Assets and Liabilities Measured on Recurring and Nonrecurring Basis [Line Items]</t>
  </si>
  <si>
    <t>Transfers between levels</t>
  </si>
  <si>
    <t>Net gain on reduction of contingent consideration</t>
  </si>
  <si>
    <t>Loss on reduction of contingent consideration</t>
  </si>
  <si>
    <t>Number of reporting units | segments</t>
  </si>
  <si>
    <t>Average growth rate</t>
  </si>
  <si>
    <t>3.40%</t>
  </si>
  <si>
    <t>2.00%</t>
  </si>
  <si>
    <t>Senior notes</t>
  </si>
  <si>
    <t>Elan</t>
  </si>
  <si>
    <t>Dec. 18,
		2013</t>
  </si>
  <si>
    <t>Public Bonds and Private Placement</t>
  </si>
  <si>
    <t>Public Bonds and Private Placement | Level 1</t>
  </si>
  <si>
    <t>Fair value of fixed-rate long-term debt</t>
  </si>
  <si>
    <t>Retail Bonds</t>
  </si>
  <si>
    <t>Long term debt</t>
  </si>
  <si>
    <t>Unamortized debt premium</t>
  </si>
  <si>
    <t>Retail Bonds | Level 2</t>
  </si>
  <si>
    <t>Tysabri®</t>
  </si>
  <si>
    <t>Percent of royalty revenues generated by specific agreement</t>
  </si>
  <si>
    <t>12.00%</t>
  </si>
  <si>
    <t>Minimum | Tysabri®</t>
  </si>
  <si>
    <t>18.00%</t>
  </si>
  <si>
    <t>Maximum | Tysabri®</t>
  </si>
  <si>
    <t>25.00%</t>
  </si>
  <si>
    <t>Goodwill | Minimum</t>
  </si>
  <si>
    <t>Discount rate</t>
  </si>
  <si>
    <t>7.00%</t>
  </si>
  <si>
    <t>Long-term growth rates</t>
  </si>
  <si>
    <t>Goodwill | Maximum</t>
  </si>
  <si>
    <t>14.50%</t>
  </si>
  <si>
    <t>3.00%</t>
  </si>
  <si>
    <t>Sale price of divestiture - cash plus non-cash</t>
  </si>
  <si>
    <t>Volatility rate</t>
  </si>
  <si>
    <t>30.00%</t>
  </si>
  <si>
    <t>Rate of return</t>
  </si>
  <si>
    <t>8.05%</t>
  </si>
  <si>
    <t>Royalties receivable</t>
  </si>
  <si>
    <t>Fair Value Measurements - Reconciliation of Level 3 Liabilities (Details) - Measured on a recurring basis - Level 3 - Contingent consideration - USD ($) $ in Millions</t>
  </si>
  <si>
    <t>Sep. 26, 2015</t>
  </si>
  <si>
    <t>Contingent Consideration</t>
  </si>
  <si>
    <t>Beginning balance:</t>
  </si>
  <si>
    <t>Net realized (gains) losses</t>
  </si>
  <si>
    <t>Purchases or additions</t>
  </si>
  <si>
    <t>Foreign currency effect</t>
  </si>
  <si>
    <t>Settlements</t>
  </si>
  <si>
    <t>Ending balance:</t>
  </si>
  <si>
    <t>Fair Value Measurements - Fair Value Inputs (Details)</t>
  </si>
  <si>
    <t>6 Months Ended</t>
  </si>
  <si>
    <t>Fair Value Inputs, Assets, Quantitative Information [Line Items]</t>
  </si>
  <si>
    <t>5-year average growth rate</t>
  </si>
  <si>
    <t>Omega - Lifestyle</t>
  </si>
  <si>
    <t>2.50%</t>
  </si>
  <si>
    <t>9.30%</t>
  </si>
  <si>
    <t>Omega - XLS</t>
  </si>
  <si>
    <t>3.20%</t>
  </si>
  <si>
    <t>9.50%</t>
  </si>
  <si>
    <t>Royalty rate</t>
  </si>
  <si>
    <t>4.00%</t>
  </si>
  <si>
    <t>Entocort® - Branded Products</t>
  </si>
  <si>
    <t>(31.70%)</t>
  </si>
  <si>
    <t>(10.00%)</t>
  </si>
  <si>
    <t>13.00%</t>
  </si>
  <si>
    <t>Entocort® - AG Products</t>
  </si>
  <si>
    <t>(30.40%)</t>
  </si>
  <si>
    <t>(4.70%)</t>
  </si>
  <si>
    <t>10.50%</t>
  </si>
  <si>
    <t>Herron Trade names and Trademarks</t>
  </si>
  <si>
    <t>4.60%</t>
  </si>
  <si>
    <t>10.80%</t>
  </si>
  <si>
    <t>11.00%</t>
  </si>
  <si>
    <t>Investments (Details) - USD ($) $ in Millions</t>
  </si>
  <si>
    <t>Unrealized Gain (Loss) on Investments [Abstract]</t>
  </si>
  <si>
    <t>Impairment of investments</t>
  </si>
  <si>
    <t>Gain on sale of investments</t>
  </si>
  <si>
    <t>Loss from equity method investments</t>
  </si>
  <si>
    <t>Transfer from investments</t>
  </si>
  <si>
    <t>Estimated fair value of equity securities</t>
  </si>
  <si>
    <t>Equity securities, at cost less impairments</t>
  </si>
  <si>
    <t>Gross unrealized gains</t>
  </si>
  <si>
    <t>Cost method investments</t>
  </si>
  <si>
    <t>Equity method investments</t>
  </si>
  <si>
    <t>Derivative Instruments and Hedging Activities - Additional Information (Details) - USD ($) $ in Millions</t>
  </si>
  <si>
    <t>Mar. 30, 2015</t>
  </si>
  <si>
    <t>Derivative [Line Items]</t>
  </si>
  <si>
    <t>Proceeds from issuance of debt</t>
  </si>
  <si>
    <t>Loss on derivatives</t>
  </si>
  <si>
    <t>Non-designated derivatives:</t>
  </si>
  <si>
    <t>Interest rate swap agreements | Designated derivatives:</t>
  </si>
  <si>
    <t>Notional amount of derivatives</t>
  </si>
  <si>
    <t>Maximum remaining maturity of foreign currency derivatives</t>
  </si>
  <si>
    <t>18 months</t>
  </si>
  <si>
    <t>Foreign exchange contract</t>
  </si>
  <si>
    <t>Interest expense, net | Foreign currency forward contracts | Non-designated derivatives:</t>
  </si>
  <si>
    <t>Other (income) expense, net | Foreign currency forward contracts | Non-designated derivatives:</t>
  </si>
  <si>
    <t>6.19% senior notes | Omega | Omega</t>
  </si>
  <si>
    <t>Debt acquired</t>
  </si>
  <si>
    <t>Derivative Instruments and Hedging Activities - Balance Sheet Location (Details) - Foreign currency forward contracts - USD ($) $ in Millions</t>
  </si>
  <si>
    <t>Designated derivatives: | Other current assets</t>
  </si>
  <si>
    <t>Derivatives, Fair Value [Line Items]</t>
  </si>
  <si>
    <t>Asset Derivatives</t>
  </si>
  <si>
    <t>Designated derivatives: | Accrued liabilities</t>
  </si>
  <si>
    <t>Liability Derivatives</t>
  </si>
  <si>
    <t>Non-designated derivatives: | Other current assets</t>
  </si>
  <si>
    <t>Non-designated derivatives: | Accrued liabilities</t>
  </si>
  <si>
    <t>Derivative Instruments and Hedging Activities - Other Comprehensive Income Movement (Details) - USD ($) $ in Millions</t>
  </si>
  <si>
    <t>Reclassification Adjustment out of Accumulated Other Comprehensive Income on (Loss) Derivatives [Line Items]</t>
  </si>
  <si>
    <t>Amount of Gain/(Loss) Recognized in Income (Ineffective Portion)</t>
  </si>
  <si>
    <t>Net sales | Foreign currency forward contracts</t>
  </si>
  <si>
    <t>Cost of sales | Foreign currency forward contracts</t>
  </si>
  <si>
    <t>Other (income) expense, net | Interest rate swap agreements</t>
  </si>
  <si>
    <t>Other (income) expense, net | Foreign currency forward contracts</t>
  </si>
  <si>
    <t>Designated derivatives:</t>
  </si>
  <si>
    <t>Amount of Gain/(Loss) Recorded in OCI (Effective Portion)</t>
  </si>
  <si>
    <t>Amount of Gain/(Loss) Reclassified from AOCI to Income (Effective Portion)</t>
  </si>
  <si>
    <t>Designated derivatives: | Interest rate swap agreements</t>
  </si>
  <si>
    <t>Designated derivatives: | Foreign currency forward contracts</t>
  </si>
  <si>
    <t>Designated derivatives: | Interest expense, net | Interest rate swap agreements</t>
  </si>
  <si>
    <t>Designated derivatives: | Interest expense, net | Foreign currency forward contracts</t>
  </si>
  <si>
    <t>Designated derivatives: | Net sales | Foreign currency forward contracts</t>
  </si>
  <si>
    <t>Designated derivatives: | Cost of sales | Foreign currency forward contracts</t>
  </si>
  <si>
    <t>Designated derivatives: | Other (income) expense, net | Foreign currency forward contracts</t>
  </si>
  <si>
    <t>Derivative Instruments and Hedging Activities - Non-designated Derivatives (Details) - USD ($) $ in Millions</t>
  </si>
  <si>
    <t>Derivative Instruments, Gain (Loss) [Line Items]</t>
  </si>
  <si>
    <t>Amount of Gain/(Loss) Recognized in Income</t>
  </si>
  <si>
    <t>Foreign currency forward contracts | Other (income) expense, net | Non-designated derivatives:</t>
  </si>
  <si>
    <t>Foreign currency forward contracts | Interest expense, net | Non-designated derivatives:</t>
  </si>
  <si>
    <t>Assets Held for Sale (Details) - USD ($) $ in Millions</t>
  </si>
  <si>
    <t>Less: impairment reserves</t>
  </si>
  <si>
    <t>Discontinued operations, held-for-sale | CHCA</t>
  </si>
  <si>
    <t>Current assets</t>
  </si>
  <si>
    <t>Property, plant and equipment</t>
  </si>
  <si>
    <t>Other assets</t>
  </si>
  <si>
    <t>Total assets held for sale</t>
  </si>
  <si>
    <t>Current liabilities</t>
  </si>
  <si>
    <t>Other liabilities</t>
  </si>
  <si>
    <t>Total liabilities held for sale</t>
  </si>
  <si>
    <t>Discontinued operations, held-for-sale | Other</t>
  </si>
  <si>
    <t>Indebtedness (Details)</t>
  </si>
  <si>
    <t>May 23, 2017EUR (€)</t>
  </si>
  <si>
    <t>May 23, 2017USD ($)</t>
  </si>
  <si>
    <t>Sep. 29, 2016USD ($)</t>
  </si>
  <si>
    <t>Mar. 15, 2016USD ($)</t>
  </si>
  <si>
    <t>Mar. 07, 2016USD ($)</t>
  </si>
  <si>
    <t>Dec. 09, 2015USD ($)</t>
  </si>
  <si>
    <t>Mar. 30, 2015EUR (€)</t>
  </si>
  <si>
    <t>Mar. 30, 2015USD ($)</t>
  </si>
  <si>
    <t>Dec. 05, 2014EUR (€)</t>
  </si>
  <si>
    <t>Dec. 02, 2014USD ($)</t>
  </si>
  <si>
    <t>Jun. 27, 2015USD ($)</t>
  </si>
  <si>
    <t>Dec. 05, 2014USD ($)</t>
  </si>
  <si>
    <t>Debt Instrument [Line Items]</t>
  </si>
  <si>
    <t>Term loans</t>
  </si>
  <si>
    <t>Unamortized premium (discount), net</t>
  </si>
  <si>
    <t>Total borrowings outstanding</t>
  </si>
  <si>
    <t>Current indebtedness(5)</t>
  </si>
  <si>
    <t>Issuance date</t>
  </si>
  <si>
    <t>Mar. 7,
		2016</t>
  </si>
  <si>
    <t>Dec. 9,
		2015</t>
  </si>
  <si>
    <t>Mar. 30,
		2015</t>
  </si>
  <si>
    <t>Dec. 5,
		2014</t>
  </si>
  <si>
    <t>Debt Instrument, Covenant Compliance</t>
  </si>
  <si>
    <t>yes</t>
  </si>
  <si>
    <t>Line of Credit Facility, Fair Value of Amount Outstanding</t>
  </si>
  <si>
    <t>Omega</t>
  </si>
  <si>
    <t>Amount debt exceeded par value</t>
  </si>
  <si>
    <t>Omega | Euro member countries, euro</t>
  </si>
  <si>
    <t>Amount debt exceeded par value | €</t>
  </si>
  <si>
    <t>2015 Revolver</t>
  </si>
  <si>
    <t>Face amount</t>
  </si>
  <si>
    <t>Repayments of debt</t>
  </si>
  <si>
    <t>2014 Revolver</t>
  </si>
  <si>
    <t>Maximum borrowing capacity | €</t>
  </si>
  <si>
    <t>2014 Term loan due December 5, 2019</t>
  </si>
  <si>
    <t>Face amount | €</t>
  </si>
  <si>
    <t>Periodic payment</t>
  </si>
  <si>
    <t>2014 Term loan due December 5, 2019 | Euro member countries, euro</t>
  </si>
  <si>
    <t>4.500% unsecured senior notes due May 23, 2017</t>
  </si>
  <si>
    <t>Interest rate, stated percentage</t>
  </si>
  <si>
    <t>4.50%</t>
  </si>
  <si>
    <t>Maturity date</t>
  </si>
  <si>
    <t>May 23,
		2017</t>
  </si>
  <si>
    <t>5.125% unsecured senior notes due December 12, 2017</t>
  </si>
  <si>
    <t>5.125%</t>
  </si>
  <si>
    <t>Dec. 12,
		2017</t>
  </si>
  <si>
    <t>2.30% unsecured senior notes November 8, 2018</t>
  </si>
  <si>
    <t>2.30%</t>
  </si>
  <si>
    <t>Nov. 8,
		2018</t>
  </si>
  <si>
    <t>5.000% unsecured senior notes due May 23, 2019</t>
  </si>
  <si>
    <t>5.00%</t>
  </si>
  <si>
    <t>May 23,
		2019</t>
  </si>
  <si>
    <t>3.500% unsecured senior notes due March 15, 2021</t>
  </si>
  <si>
    <t>3.50%</t>
  </si>
  <si>
    <t>Mar. 15,
		2021</t>
  </si>
  <si>
    <t>3.5% Senior note due December 15, 2021 [Member]</t>
  </si>
  <si>
    <t>Dec. 15,
		2021</t>
  </si>
  <si>
    <t>Dec. 2,
		2014</t>
  </si>
  <si>
    <t>5.105% senior note due July 19, 2023</t>
  </si>
  <si>
    <t>5.1045%</t>
  </si>
  <si>
    <t>Jul. 19,
		2023</t>
  </si>
  <si>
    <t>4.00% unsecured senior notes due November 15, 2023</t>
  </si>
  <si>
    <t>Nov. 15,
		2023</t>
  </si>
  <si>
    <t>3.9% senior note due December 15, 2024</t>
  </si>
  <si>
    <t>3.90%</t>
  </si>
  <si>
    <t>Dec. 15,
		2024</t>
  </si>
  <si>
    <t>4.375% senior note due March 15, 2026</t>
  </si>
  <si>
    <t>4.375%</t>
  </si>
  <si>
    <t>Mar. 15,
		2026</t>
  </si>
  <si>
    <t>5.30% unsecured senior notes due November 15, 2043</t>
  </si>
  <si>
    <t>5.30%</t>
  </si>
  <si>
    <t>Nov. 15,
		2043</t>
  </si>
  <si>
    <t>4.9% senior notes due December 15, 2044</t>
  </si>
  <si>
    <t>4.90%</t>
  </si>
  <si>
    <t>Dec. 15,
		2044</t>
  </si>
  <si>
    <t>2014 Euro-Denominated Term Loan due December 5, 2019 additional draw [Domain]</t>
  </si>
  <si>
    <t>2014 Euro-Denominated Term Loan due December 5, 2019 additional draw [Domain] | Euro member countries, euro</t>
  </si>
  <si>
    <t>Debt securities</t>
  </si>
  <si>
    <t>6.19% senior notes | Omega</t>
  </si>
  <si>
    <t>6.19%</t>
  </si>
  <si>
    <t>Jan. 1,
		2016</t>
  </si>
  <si>
    <t>5.1045% senior notes | Omega</t>
  </si>
  <si>
    <t>Jan. 1,
		2023</t>
  </si>
  <si>
    <t>5.1045% senior notes | Omega | Euro member countries, euro</t>
  </si>
  <si>
    <t>Long-term debt | €</t>
  </si>
  <si>
    <t>5.125% retail bonds | Omega</t>
  </si>
  <si>
    <t>Jan. 1,
		2017</t>
  </si>
  <si>
    <t>5.125% retail bonds | Omega | Euro member countries, euro</t>
  </si>
  <si>
    <t>Debt acquired | €</t>
  </si>
  <si>
    <t>4.5% retail bonds | Omega</t>
  </si>
  <si>
    <t>4.5% retail bonds | Omega | Euro member countries, euro</t>
  </si>
  <si>
    <t>5.0% retail bond | Omega</t>
  </si>
  <si>
    <t>Jan. 1,
		2019</t>
  </si>
  <si>
    <t>5.0% retail bond | Omega | Euro member countries, euro</t>
  </si>
  <si>
    <t>2014 bonds</t>
  </si>
  <si>
    <t>1.30% Unsecured Senior Notes due November 8, 2016</t>
  </si>
  <si>
    <t>Subsequent Event | 4.5% retail bonds</t>
  </si>
  <si>
    <t>Earnings Per Share (Details) - USD ($) $ in Millions</t>
  </si>
  <si>
    <t>Oct. 22, 2015</t>
  </si>
  <si>
    <t>Numerator:</t>
  </si>
  <si>
    <t>Denominator:</t>
  </si>
  <si>
    <t>Weighted average shares outstanding for basic EPS</t>
  </si>
  <si>
    <t>Dilutive effect of share-based awards</t>
  </si>
  <si>
    <t>Weighted average shares outstanding for diluted EPS</t>
  </si>
  <si>
    <t>Anti-dilutive share-based awards excluded from computation of diluted EPS</t>
  </si>
  <si>
    <t>Share-based compensation arrangement by share-based payment award, options, exercises in period</t>
  </si>
  <si>
    <t>Stock repurchase program, remaining authorized repurchase amount</t>
  </si>
  <si>
    <t>Perrigo Co PLC [Member]</t>
  </si>
  <si>
    <t>Stock repurchase program, authorized amount</t>
  </si>
  <si>
    <t>Accumulated Other Comprehensive Income (Loss) (Details) - USD ($) $ in Millions</t>
  </si>
  <si>
    <t>Balance at December 31, 2016</t>
  </si>
  <si>
    <t>OCI before reclassifications</t>
  </si>
  <si>
    <t>Amounts reclassified from AOCI</t>
  </si>
  <si>
    <t>Balance at April 1, 2017</t>
  </si>
  <si>
    <t>Fair value of derivative financial instruments, net of tax</t>
  </si>
  <si>
    <t>Fair value of investment securities, net of tax</t>
  </si>
  <si>
    <t>Post-retirement and pension liability adjustments, net of tax</t>
  </si>
  <si>
    <t>Income Taxes (Details) - USD ($) $ in Millions</t>
  </si>
  <si>
    <t>Apr. 20, 2017</t>
  </si>
  <si>
    <t>Jan. 31, 2015</t>
  </si>
  <si>
    <t>Nov. 30, 2014</t>
  </si>
  <si>
    <t>Effective tax rate on income from continuing operations</t>
  </si>
  <si>
    <t>25.30%</t>
  </si>
  <si>
    <t>(8.00%)</t>
  </si>
  <si>
    <t>Unrecognized tax benefits, including income tax penalties and interest accrued</t>
  </si>
  <si>
    <t>Unrecognized tax benefits liability, interest and penalties accrued</t>
  </si>
  <si>
    <t>Income tax examination, penalties and interest expense</t>
  </si>
  <si>
    <t>Incremental tax obligation</t>
  </si>
  <si>
    <t>Subsequent Event</t>
  </si>
  <si>
    <t>Commitments and Contingencies (Details) - Mar. 29, 2017 ₪ in Millions, $ in Millions</t>
  </si>
  <si>
    <t>USD ($)</t>
  </si>
  <si>
    <t>ILS (₪)</t>
  </si>
  <si>
    <t>Damages sought by plaintiff</t>
  </si>
  <si>
    <t>Collaboration Agreements and Other Contractual Arrangements (Details) - USD ($) $ in Millions</t>
  </si>
  <si>
    <t>May 15, 2015</t>
  </si>
  <si>
    <t>May 01, 2015</t>
  </si>
  <si>
    <t>Jun. 30, 2016</t>
  </si>
  <si>
    <t>Potential contingent milestone payments</t>
  </si>
  <si>
    <t>Minimum | June 2016 agreement</t>
  </si>
  <si>
    <t>Minimum | May 2015 agreement</t>
  </si>
  <si>
    <t>Maximum | June 2016 agreement</t>
  </si>
  <si>
    <t>Maximum | May 2015 agreement</t>
  </si>
  <si>
    <t>Restructuring Charges (Details) - USD ($) $ in Millions</t>
  </si>
  <si>
    <t>Restructuring Reserve [Roll Forward]</t>
  </si>
  <si>
    <t>Beginning balance</t>
  </si>
  <si>
    <t>Additional charges</t>
  </si>
  <si>
    <t>Payments</t>
  </si>
  <si>
    <t>Non-cash adjustments</t>
  </si>
  <si>
    <t>Ending balance</t>
  </si>
  <si>
    <t>Employee Severance [Member]</t>
  </si>
  <si>
    <t>Lease exit</t>
  </si>
  <si>
    <t>Segment Information (Details) - USD ($) $ in Millions</t>
  </si>
  <si>
    <t>Segment Reporting Information [Line Items]</t>
  </si>
  <si>
    <t>Total Assets</t>
  </si>
  <si>
    <t>Operating Income (Loss)</t>
  </si>
  <si>
    <t>Intangible Asset Amortization</t>
  </si>
  <si>
    <t>Unallocated</t>
  </si>
  <si>
    <t>Subsequent Events (Details) € in Millions, $ in Millions</t>
  </si>
  <si>
    <t>Apr. 06, 2017USD ($)</t>
  </si>
  <si>
    <t>Subsequent Event [Line Items]</t>
  </si>
  <si>
    <t>Senior notes to be redeemed</t>
  </si>
  <si>
    <t>Subsequent Event | Strides Shasun Limited</t>
  </si>
  <si>
    <t>Discontinued operations (Details) - USD ($) $ in Millions</t>
  </si>
  <si>
    <t>Income (Loss) from Continuing Operations before Income Taxes, Domestic</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_(&quot;€ &quot;#,##0.000_);_(&quot;€ &quot;(#,##0.0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5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3397295</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60</v>
      </c>
    </row>
    <row r="4" spans="1:2">
      <c r="A4" s="4" t="s">
        <v>6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v>
      </c>
      <c r="B1" s="2" t="s">
        <v>1</v>
      </c>
    </row>
    <row r="2" spans="1:3">
      <c r="B2" s="2" t="s">
        <v>2</v>
      </c>
      <c r="C2" s="2" t="s">
        <v>28</v>
      </c>
    </row>
    <row r="3" spans="1:3">
      <c r="A3" s="4" t="s">
        <v>29</v>
      </c>
      <c r="B3" s="7" t="n">
        <v>1194</v>
      </c>
      <c r="C3" s="8" t="n">
        <v>1347.3</v>
      </c>
    </row>
    <row r="4" spans="1:3">
      <c r="A4" s="4" t="s">
        <v>30</v>
      </c>
      <c r="B4" s="9" t="n">
        <v>729.6</v>
      </c>
      <c r="C4" s="9" t="n">
        <v>814.2</v>
      </c>
    </row>
    <row r="5" spans="1:3">
      <c r="A5" s="4" t="s">
        <v>31</v>
      </c>
      <c r="B5" s="9" t="n">
        <v>464.4</v>
      </c>
      <c r="C5" s="9" t="n">
        <v>533.1</v>
      </c>
    </row>
    <row r="6" spans="1:3">
      <c r="A6" s="3" t="s">
        <v>32</v>
      </c>
    </row>
    <row r="7" spans="1:3">
      <c r="A7" s="4" t="s">
        <v>33</v>
      </c>
      <c r="B7" s="9" t="n">
        <v>21.1</v>
      </c>
      <c r="C7" s="9" t="n">
        <v>21.8</v>
      </c>
    </row>
    <row r="8" spans="1:3">
      <c r="A8" s="4" t="s">
        <v>34</v>
      </c>
      <c r="B8" s="9" t="n">
        <v>39.8</v>
      </c>
      <c r="C8" s="9" t="n">
        <v>45.3</v>
      </c>
    </row>
    <row r="9" spans="1:3">
      <c r="A9" s="4" t="s">
        <v>35</v>
      </c>
      <c r="B9" s="5" t="n">
        <v>155</v>
      </c>
      <c r="C9" s="9" t="n">
        <v>180.8</v>
      </c>
    </row>
    <row r="10" spans="1:3">
      <c r="A10" s="4" t="s">
        <v>36</v>
      </c>
      <c r="B10" s="9" t="n">
        <v>105.4</v>
      </c>
      <c r="C10" s="9" t="n">
        <v>107.5</v>
      </c>
    </row>
    <row r="11" spans="1:3">
      <c r="A11" s="4" t="s">
        <v>37</v>
      </c>
      <c r="B11" s="9" t="n">
        <v>12.2</v>
      </c>
      <c r="C11" s="9" t="n">
        <v>403.9</v>
      </c>
    </row>
    <row r="12" spans="1:3">
      <c r="A12" s="4" t="s">
        <v>38</v>
      </c>
      <c r="B12" s="9" t="n">
        <v>38.7</v>
      </c>
      <c r="C12" s="9" t="n">
        <v>5.4</v>
      </c>
    </row>
    <row r="13" spans="1:3">
      <c r="A13" s="4" t="s">
        <v>39</v>
      </c>
      <c r="B13" s="9" t="n">
        <v>-36.3</v>
      </c>
      <c r="C13" s="5" t="n">
        <v>0</v>
      </c>
    </row>
    <row r="14" spans="1:3">
      <c r="A14" s="4" t="s">
        <v>40</v>
      </c>
      <c r="B14" s="9" t="n">
        <v>335.9</v>
      </c>
      <c r="C14" s="9" t="n">
        <v>764.7</v>
      </c>
    </row>
    <row r="15" spans="1:3">
      <c r="A15" s="4" t="s">
        <v>41</v>
      </c>
      <c r="B15" s="9" t="n">
        <v>128.5</v>
      </c>
      <c r="C15" s="9" t="n">
        <v>-231.6</v>
      </c>
    </row>
    <row r="16" spans="1:3">
      <c r="A16" s="4" t="s">
        <v>42</v>
      </c>
      <c r="B16" s="9" t="n">
        <v>-17.1</v>
      </c>
      <c r="C16" s="9" t="n">
        <v>204.4</v>
      </c>
    </row>
    <row r="17" spans="1:3">
      <c r="A17" s="4" t="s">
        <v>43</v>
      </c>
      <c r="B17" s="9" t="n">
        <v>53.3</v>
      </c>
      <c r="C17" s="9" t="n">
        <v>51.2</v>
      </c>
    </row>
    <row r="18" spans="1:3">
      <c r="A18" s="4" t="s">
        <v>44</v>
      </c>
      <c r="B18" s="9" t="n">
        <v>-3.5</v>
      </c>
      <c r="C18" s="9" t="n">
        <v>2.5</v>
      </c>
    </row>
    <row r="19" spans="1:3">
      <c r="A19" s="4" t="s">
        <v>45</v>
      </c>
      <c r="B19" s="5" t="n">
        <v>0</v>
      </c>
      <c r="C19" s="9" t="n">
        <v>0.4</v>
      </c>
    </row>
    <row r="20" spans="1:3">
      <c r="A20" s="4" t="s">
        <v>46</v>
      </c>
      <c r="B20" s="9" t="n">
        <v>95.8</v>
      </c>
      <c r="C20" s="9" t="n">
        <v>-490.1</v>
      </c>
    </row>
    <row r="21" spans="1:3">
      <c r="A21" s="4" t="s">
        <v>47</v>
      </c>
      <c r="B21" s="9" t="n">
        <v>24.2</v>
      </c>
      <c r="C21" s="9" t="n">
        <v>39.1</v>
      </c>
    </row>
    <row r="22" spans="1:3">
      <c r="A22" s="4" t="s">
        <v>48</v>
      </c>
      <c r="B22" s="8" t="n">
        <v>71.59999999999999</v>
      </c>
      <c r="C22" s="8" t="n">
        <v>-529.2</v>
      </c>
    </row>
    <row r="23" spans="1:3">
      <c r="A23" s="3" t="s">
        <v>49</v>
      </c>
    </row>
    <row r="24" spans="1:3">
      <c r="A24" s="4" t="s">
        <v>50</v>
      </c>
      <c r="B24" s="10" t="n">
        <v>0.5</v>
      </c>
      <c r="C24" s="10" t="n">
        <v>-3.7</v>
      </c>
    </row>
    <row r="25" spans="1:3">
      <c r="A25" s="4" t="s">
        <v>51</v>
      </c>
      <c r="B25" s="10" t="n">
        <v>0.5</v>
      </c>
      <c r="C25" s="10" t="n">
        <v>-3.7</v>
      </c>
    </row>
    <row r="26" spans="1:3">
      <c r="A26" s="3" t="s">
        <v>52</v>
      </c>
    </row>
    <row r="27" spans="1:3">
      <c r="A27" s="4" t="s">
        <v>53</v>
      </c>
      <c r="B27" s="9" t="n">
        <v>143.4</v>
      </c>
      <c r="C27" s="9" t="n">
        <v>143.2</v>
      </c>
    </row>
    <row r="28" spans="1:3">
      <c r="A28" s="4" t="s">
        <v>54</v>
      </c>
      <c r="B28" s="9" t="n">
        <v>143.6</v>
      </c>
      <c r="C28" s="9" t="n">
        <v>143.2</v>
      </c>
    </row>
    <row r="29" spans="1:3">
      <c r="A29" s="4" t="s">
        <v>55</v>
      </c>
      <c r="B29" s="10" t="n">
        <v>0.16</v>
      </c>
      <c r="C29" s="11" t="n">
        <v>0.1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8</v>
      </c>
    </row>
    <row r="3" spans="1:3">
      <c r="A3" s="4" t="s">
        <v>48</v>
      </c>
      <c r="B3" s="8" t="n">
        <v>71.59999999999999</v>
      </c>
      <c r="C3" s="8" t="n">
        <v>-529.2</v>
      </c>
    </row>
    <row r="4" spans="1:3">
      <c r="A4" s="3" t="s">
        <v>57</v>
      </c>
    </row>
    <row r="5" spans="1:3">
      <c r="A5" s="4" t="s">
        <v>58</v>
      </c>
      <c r="B5" s="9" t="n">
        <v>65.40000000000001</v>
      </c>
      <c r="C5" s="9" t="n">
        <v>151.4</v>
      </c>
    </row>
    <row r="6" spans="1:3">
      <c r="A6" s="4" t="s">
        <v>59</v>
      </c>
      <c r="B6" s="9" t="n">
        <v>1.6</v>
      </c>
      <c r="C6" s="9" t="n">
        <v>-5.7</v>
      </c>
    </row>
    <row r="7" spans="1:3">
      <c r="A7" s="4" t="s">
        <v>60</v>
      </c>
      <c r="B7" s="9" t="n">
        <v>-11.4</v>
      </c>
      <c r="C7" s="9" t="n">
        <v>6.2</v>
      </c>
    </row>
    <row r="8" spans="1:3">
      <c r="A8" s="4" t="s">
        <v>61</v>
      </c>
      <c r="B8" s="9" t="n">
        <v>-0.1</v>
      </c>
      <c r="C8" s="9" t="n">
        <v>0.8</v>
      </c>
    </row>
    <row r="9" spans="1:3">
      <c r="A9" s="4" t="s">
        <v>62</v>
      </c>
      <c r="B9" s="9" t="n">
        <v>55.5</v>
      </c>
      <c r="C9" s="9" t="n">
        <v>152.7</v>
      </c>
    </row>
    <row r="10" spans="1:3">
      <c r="A10" s="4" t="s">
        <v>63</v>
      </c>
      <c r="B10" s="8" t="n">
        <v>127.1</v>
      </c>
      <c r="C10" s="8" t="n">
        <v>-37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4</v>
      </c>
      <c r="B1" s="2" t="s">
        <v>1</v>
      </c>
    </row>
    <row r="2" spans="1:3">
      <c r="B2" s="2" t="s">
        <v>2</v>
      </c>
      <c r="C2" s="2" t="s">
        <v>28</v>
      </c>
    </row>
    <row r="3" spans="1:3">
      <c r="A3" s="3" t="s">
        <v>265</v>
      </c>
    </row>
    <row r="4" spans="1:3">
      <c r="A4" s="4" t="s">
        <v>266</v>
      </c>
      <c r="B4" s="8" t="n">
        <v>2287.8</v>
      </c>
      <c r="C4" s="8" t="n">
        <v>-368.7</v>
      </c>
    </row>
    <row r="5" spans="1:3">
      <c r="A5" s="4" t="s">
        <v>267</v>
      </c>
    </row>
    <row r="6" spans="1:3">
      <c r="A6" s="3" t="s">
        <v>265</v>
      </c>
    </row>
    <row r="7" spans="1:3">
      <c r="A7" s="4" t="s">
        <v>266</v>
      </c>
      <c r="C7" s="8"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8" t="n">
        <v>3077.8</v>
      </c>
      <c r="C3" s="8" t="n">
        <v>622.3</v>
      </c>
    </row>
    <row r="4" spans="1:3">
      <c r="A4" s="4" t="s">
        <v>68</v>
      </c>
      <c r="B4" s="9" t="n">
        <v>1050.2</v>
      </c>
      <c r="C4" s="5" t="n">
        <v>1176</v>
      </c>
    </row>
    <row r="5" spans="1:3">
      <c r="A5" s="4" t="s">
        <v>69</v>
      </c>
      <c r="B5" s="9" t="n">
        <v>800.2</v>
      </c>
      <c r="C5" s="5" t="n">
        <v>795</v>
      </c>
    </row>
    <row r="6" spans="1:3">
      <c r="A6" s="4" t="s">
        <v>70</v>
      </c>
      <c r="B6" s="9" t="n">
        <v>185.2</v>
      </c>
      <c r="C6" s="5" t="n">
        <v>212</v>
      </c>
    </row>
    <row r="7" spans="1:3">
      <c r="A7" s="4" t="s">
        <v>71</v>
      </c>
      <c r="B7" s="9" t="n">
        <v>5113.4</v>
      </c>
      <c r="C7" s="9" t="n">
        <v>2805.3</v>
      </c>
    </row>
    <row r="8" spans="1:3">
      <c r="A8" s="4" t="s">
        <v>72</v>
      </c>
      <c r="B8" s="9" t="n">
        <v>875.3</v>
      </c>
      <c r="C8" s="9" t="n">
        <v>870.1</v>
      </c>
    </row>
    <row r="9" spans="1:3">
      <c r="A9" s="4" t="s">
        <v>42</v>
      </c>
      <c r="B9" s="5" t="n">
        <v>0</v>
      </c>
      <c r="C9" s="5" t="n">
        <v>2350</v>
      </c>
    </row>
    <row r="10" spans="1:3">
      <c r="A10" s="4" t="s">
        <v>73</v>
      </c>
      <c r="B10" s="5" t="n">
        <v>4178</v>
      </c>
      <c r="C10" s="9" t="n">
        <v>4163.9</v>
      </c>
    </row>
    <row r="11" spans="1:3">
      <c r="A11" s="4" t="s">
        <v>74</v>
      </c>
      <c r="B11" s="9" t="n">
        <v>3341.4</v>
      </c>
      <c r="C11" s="9" t="n">
        <v>3396.8</v>
      </c>
    </row>
    <row r="12" spans="1:3">
      <c r="A12" s="4" t="s">
        <v>75</v>
      </c>
      <c r="B12" s="9" t="n">
        <v>76.40000000000001</v>
      </c>
      <c r="C12" s="9" t="n">
        <v>72.09999999999999</v>
      </c>
    </row>
    <row r="13" spans="1:3">
      <c r="A13" s="4" t="s">
        <v>76</v>
      </c>
      <c r="B13" s="9" t="n">
        <v>394.9</v>
      </c>
      <c r="C13" s="9" t="n">
        <v>211.9</v>
      </c>
    </row>
    <row r="14" spans="1:3">
      <c r="A14" s="4" t="s">
        <v>77</v>
      </c>
      <c r="B14" s="5" t="n">
        <v>8866</v>
      </c>
      <c r="C14" s="9" t="n">
        <v>11064.8</v>
      </c>
    </row>
    <row r="15" spans="1:3">
      <c r="A15" s="4" t="s">
        <v>78</v>
      </c>
      <c r="B15" s="9" t="n">
        <v>13979.4</v>
      </c>
      <c r="C15" s="9" t="n">
        <v>13870.1</v>
      </c>
    </row>
    <row r="16" spans="1:3">
      <c r="A16" s="3" t="s">
        <v>79</v>
      </c>
    </row>
    <row r="17" spans="1:3">
      <c r="A17" s="4" t="s">
        <v>80</v>
      </c>
      <c r="B17" s="9" t="n">
        <v>476.3</v>
      </c>
      <c r="C17" s="9" t="n">
        <v>471.7</v>
      </c>
    </row>
    <row r="18" spans="1:3">
      <c r="A18" s="4" t="s">
        <v>81</v>
      </c>
      <c r="B18" s="5" t="n">
        <v>146</v>
      </c>
      <c r="C18" s="9" t="n">
        <v>115.8</v>
      </c>
    </row>
    <row r="19" spans="1:3">
      <c r="A19" s="4" t="s">
        <v>82</v>
      </c>
      <c r="B19" s="9" t="n">
        <v>348.2</v>
      </c>
      <c r="C19" s="9" t="n">
        <v>380.3</v>
      </c>
    </row>
    <row r="20" spans="1:3">
      <c r="A20" s="4" t="s">
        <v>83</v>
      </c>
      <c r="B20" s="9" t="n">
        <v>281.6</v>
      </c>
      <c r="C20" s="9" t="n">
        <v>263.3</v>
      </c>
    </row>
    <row r="21" spans="1:3">
      <c r="A21" s="4" t="s">
        <v>84</v>
      </c>
      <c r="B21" s="9" t="n">
        <v>57.7</v>
      </c>
      <c r="C21" s="9" t="n">
        <v>32.4</v>
      </c>
    </row>
    <row r="22" spans="1:3">
      <c r="A22" s="4" t="s">
        <v>85</v>
      </c>
      <c r="B22" s="9" t="n">
        <v>1175.4</v>
      </c>
      <c r="C22" s="9" t="n">
        <v>572.8</v>
      </c>
    </row>
    <row r="23" spans="1:3">
      <c r="A23" s="4" t="s">
        <v>86</v>
      </c>
      <c r="B23" s="9" t="n">
        <v>2485.2</v>
      </c>
      <c r="C23" s="9" t="n">
        <v>1836.3</v>
      </c>
    </row>
    <row r="24" spans="1:3">
      <c r="A24" s="4" t="s">
        <v>87</v>
      </c>
      <c r="B24" s="9" t="n">
        <v>4618.9</v>
      </c>
      <c r="C24" s="9" t="n">
        <v>5224.5</v>
      </c>
    </row>
    <row r="25" spans="1:3">
      <c r="A25" s="4" t="s">
        <v>75</v>
      </c>
      <c r="B25" s="9" t="n">
        <v>349.4</v>
      </c>
      <c r="C25" s="9" t="n">
        <v>389.9</v>
      </c>
    </row>
    <row r="26" spans="1:3">
      <c r="A26" s="4" t="s">
        <v>88</v>
      </c>
      <c r="B26" s="9" t="n">
        <v>458.6</v>
      </c>
      <c r="C26" s="9" t="n">
        <v>461.8</v>
      </c>
    </row>
    <row r="27" spans="1:3">
      <c r="A27" s="4" t="s">
        <v>89</v>
      </c>
      <c r="B27" s="9" t="n">
        <v>5426.9</v>
      </c>
      <c r="C27" s="9" t="n">
        <v>6076.2</v>
      </c>
    </row>
    <row r="28" spans="1:3">
      <c r="A28" s="4" t="s">
        <v>90</v>
      </c>
      <c r="B28" s="9" t="n">
        <v>7912.1</v>
      </c>
      <c r="C28" s="9" t="n">
        <v>7912.5</v>
      </c>
    </row>
    <row r="29" spans="1:3">
      <c r="A29" s="3" t="s">
        <v>91</v>
      </c>
    </row>
    <row r="30" spans="1:3">
      <c r="A30" s="4" t="s">
        <v>92</v>
      </c>
      <c r="B30" s="5" t="n">
        <v>0</v>
      </c>
      <c r="C30" s="5" t="n">
        <v>0</v>
      </c>
    </row>
    <row r="31" spans="1:3">
      <c r="A31" s="4" t="s">
        <v>93</v>
      </c>
      <c r="B31" s="9" t="n">
        <v>8118.1</v>
      </c>
      <c r="C31" s="5" t="n">
        <v>8135</v>
      </c>
    </row>
    <row r="32" spans="1:3">
      <c r="A32" s="4" t="s">
        <v>94</v>
      </c>
      <c r="B32" s="9" t="n">
        <v>-26.3</v>
      </c>
      <c r="C32" s="9" t="n">
        <v>-81.8</v>
      </c>
    </row>
    <row r="33" spans="1:3">
      <c r="A33" s="4" t="s">
        <v>95</v>
      </c>
      <c r="B33" s="5" t="n">
        <v>-2024</v>
      </c>
      <c r="C33" s="9" t="n">
        <v>-2095.1</v>
      </c>
    </row>
    <row r="34" spans="1:3">
      <c r="A34" s="4" t="s">
        <v>96</v>
      </c>
      <c r="B34" s="9" t="n">
        <v>6067.8</v>
      </c>
      <c r="C34" s="9" t="n">
        <v>5958.1</v>
      </c>
    </row>
    <row r="35" spans="1:3">
      <c r="A35" s="4" t="s">
        <v>97</v>
      </c>
      <c r="B35" s="9" t="n">
        <v>-0.5</v>
      </c>
      <c r="C35" s="9" t="n">
        <v>-0.5</v>
      </c>
    </row>
    <row r="36" spans="1:3">
      <c r="A36" s="4" t="s">
        <v>98</v>
      </c>
      <c r="B36" s="9" t="n">
        <v>6067.3</v>
      </c>
      <c r="C36" s="9" t="n">
        <v>5957.6</v>
      </c>
    </row>
    <row r="37" spans="1:3">
      <c r="A37" s="4" t="s">
        <v>99</v>
      </c>
      <c r="B37" s="8" t="n">
        <v>13979.4</v>
      </c>
      <c r="C37" s="8" t="n">
        <v>13870.1</v>
      </c>
    </row>
    <row r="38" spans="1:3">
      <c r="A38" s="3" t="s">
        <v>100</v>
      </c>
    </row>
    <row r="39" spans="1:3">
      <c r="A39" s="4" t="s">
        <v>101</v>
      </c>
      <c r="B39" s="9" t="n">
        <v>143.4</v>
      </c>
      <c r="C39" s="9" t="n">
        <v>14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14"/>
    <col customWidth="1" max="13" min="13" width="29"/>
  </cols>
  <sheetData>
    <row r="1" spans="1:13">
      <c r="A1" s="1" t="s">
        <v>268</v>
      </c>
      <c r="B1" s="2" t="s">
        <v>269</v>
      </c>
      <c r="C1" s="2" t="s">
        <v>270</v>
      </c>
      <c r="D1" s="2" t="s">
        <v>271</v>
      </c>
      <c r="E1" s="2" t="s">
        <v>272</v>
      </c>
      <c r="F1" s="2" t="s">
        <v>273</v>
      </c>
      <c r="G1" s="2" t="s">
        <v>274</v>
      </c>
      <c r="H1" s="2" t="s">
        <v>275</v>
      </c>
      <c r="I1" s="2" t="s">
        <v>276</v>
      </c>
      <c r="J1" s="2" t="s">
        <v>277</v>
      </c>
      <c r="K1" s="2" t="s">
        <v>278</v>
      </c>
      <c r="L1" s="2" t="s">
        <v>279</v>
      </c>
      <c r="M1" s="2" t="s">
        <v>280</v>
      </c>
    </row>
    <row r="2" spans="1:13">
      <c r="A2" s="3" t="s">
        <v>281</v>
      </c>
    </row>
    <row r="3" spans="1:13">
      <c r="A3" s="4" t="s">
        <v>282</v>
      </c>
      <c r="L3" s="4" t="s">
        <v>283</v>
      </c>
    </row>
    <row r="4" spans="1:13">
      <c r="A4" s="4" t="s">
        <v>34</v>
      </c>
      <c r="J4" s="8" t="n">
        <v>39.8</v>
      </c>
      <c r="K4" s="8" t="n">
        <v>45.3</v>
      </c>
    </row>
    <row r="5" spans="1:13">
      <c r="A5" s="4" t="s">
        <v>131</v>
      </c>
      <c r="C5" s="8" t="n">
        <v>7.7</v>
      </c>
      <c r="J5" s="8" t="n">
        <v>25.3</v>
      </c>
      <c r="K5" s="7" t="n">
        <v>0</v>
      </c>
    </row>
    <row r="6" spans="1:13">
      <c r="A6" s="4" t="s">
        <v>284</v>
      </c>
    </row>
    <row r="7" spans="1:13">
      <c r="A7" s="3" t="s">
        <v>281</v>
      </c>
    </row>
    <row r="8" spans="1:13">
      <c r="A8" s="4" t="s">
        <v>285</v>
      </c>
      <c r="F8" s="4" t="s">
        <v>286</v>
      </c>
    </row>
    <row r="9" spans="1:13">
      <c r="A9" s="4" t="s">
        <v>287</v>
      </c>
      <c r="F9" s="4" t="s">
        <v>288</v>
      </c>
    </row>
    <row r="10" spans="1:13">
      <c r="A10" s="4" t="s">
        <v>289</v>
      </c>
      <c r="F10" s="7" t="n">
        <v>62</v>
      </c>
    </row>
    <row r="11" spans="1:13">
      <c r="A11" s="4" t="s">
        <v>290</v>
      </c>
    </row>
    <row r="12" spans="1:13">
      <c r="A12" s="3" t="s">
        <v>281</v>
      </c>
    </row>
    <row r="13" spans="1:13">
      <c r="A13" s="4" t="s">
        <v>285</v>
      </c>
      <c r="H13" s="4" t="s">
        <v>291</v>
      </c>
    </row>
    <row r="14" spans="1:13">
      <c r="A14" s="4" t="s">
        <v>289</v>
      </c>
      <c r="H14" s="8" t="n">
        <v>416.4</v>
      </c>
    </row>
    <row r="15" spans="1:13">
      <c r="A15" s="4" t="s">
        <v>292</v>
      </c>
      <c r="H15" s="7" t="n">
        <v>0</v>
      </c>
    </row>
    <row r="16" spans="1:13">
      <c r="A16" s="4" t="s">
        <v>293</v>
      </c>
    </row>
    <row r="17" spans="1:13">
      <c r="A17" s="3" t="s">
        <v>281</v>
      </c>
    </row>
    <row r="18" spans="1:13">
      <c r="A18" s="4" t="s">
        <v>285</v>
      </c>
      <c r="G18" s="4" t="s">
        <v>294</v>
      </c>
    </row>
    <row r="19" spans="1:13">
      <c r="A19" s="4" t="s">
        <v>289</v>
      </c>
      <c r="G19" s="7" t="n">
        <v>0</v>
      </c>
    </row>
    <row r="20" spans="1:13">
      <c r="A20" s="4" t="s">
        <v>292</v>
      </c>
      <c r="G20" s="8" t="n">
        <v>24.9</v>
      </c>
    </row>
    <row r="21" spans="1:13">
      <c r="A21" s="4" t="s">
        <v>295</v>
      </c>
    </row>
    <row r="22" spans="1:13">
      <c r="A22" s="3" t="s">
        <v>281</v>
      </c>
    </row>
    <row r="23" spans="1:13">
      <c r="A23" s="4" t="s">
        <v>289</v>
      </c>
      <c r="M23" s="8" t="n">
        <v>17.1</v>
      </c>
    </row>
    <row r="24" spans="1:13">
      <c r="A24" s="4" t="s">
        <v>292</v>
      </c>
      <c r="M24" s="8" t="n">
        <v>26.2</v>
      </c>
    </row>
    <row r="25" spans="1:13">
      <c r="A25" s="4" t="s">
        <v>296</v>
      </c>
      <c r="M25" s="5" t="n">
        <v>4</v>
      </c>
    </row>
    <row r="26" spans="1:13">
      <c r="A26" s="4" t="s">
        <v>297</v>
      </c>
    </row>
    <row r="27" spans="1:13">
      <c r="A27" s="3" t="s">
        <v>281</v>
      </c>
    </row>
    <row r="28" spans="1:13">
      <c r="A28" s="4" t="s">
        <v>282</v>
      </c>
      <c r="H28" s="4" t="s">
        <v>283</v>
      </c>
    </row>
    <row r="29" spans="1:13">
      <c r="A29" s="4" t="s">
        <v>298</v>
      </c>
    </row>
    <row r="30" spans="1:13">
      <c r="A30" s="3" t="s">
        <v>281</v>
      </c>
    </row>
    <row r="31" spans="1:13">
      <c r="A31" s="4" t="s">
        <v>282</v>
      </c>
      <c r="H31" s="4" t="s">
        <v>299</v>
      </c>
    </row>
    <row r="32" spans="1:13">
      <c r="A32" s="4" t="s">
        <v>300</v>
      </c>
    </row>
    <row r="33" spans="1:13">
      <c r="A33" s="3" t="s">
        <v>281</v>
      </c>
    </row>
    <row r="34" spans="1:13">
      <c r="A34" s="4" t="s">
        <v>282</v>
      </c>
      <c r="F34" s="4" t="s">
        <v>301</v>
      </c>
    </row>
    <row r="35" spans="1:13">
      <c r="A35" s="4" t="s">
        <v>302</v>
      </c>
    </row>
    <row r="36" spans="1:13">
      <c r="A36" s="3" t="s">
        <v>281</v>
      </c>
    </row>
    <row r="37" spans="1:13">
      <c r="A37" s="4" t="s">
        <v>303</v>
      </c>
      <c r="G37" s="4" t="s">
        <v>304</v>
      </c>
    </row>
    <row r="38" spans="1:13">
      <c r="A38" s="4" t="s">
        <v>305</v>
      </c>
    </row>
    <row r="39" spans="1:13">
      <c r="A39" s="3" t="s">
        <v>281</v>
      </c>
    </row>
    <row r="40" spans="1:13">
      <c r="A40" s="4" t="s">
        <v>303</v>
      </c>
      <c r="G40" s="4" t="s">
        <v>306</v>
      </c>
    </row>
    <row r="41" spans="1:13">
      <c r="A41" s="4" t="s">
        <v>307</v>
      </c>
    </row>
    <row r="42" spans="1:13">
      <c r="A42" s="3" t="s">
        <v>281</v>
      </c>
    </row>
    <row r="43" spans="1:13">
      <c r="A43" s="4" t="s">
        <v>34</v>
      </c>
      <c r="I43" s="7" t="n">
        <v>18</v>
      </c>
    </row>
    <row r="44" spans="1:13">
      <c r="A44" s="4" t="s">
        <v>308</v>
      </c>
    </row>
    <row r="45" spans="1:13">
      <c r="A45" s="3" t="s">
        <v>281</v>
      </c>
    </row>
    <row r="46" spans="1:13">
      <c r="A46" s="4" t="s">
        <v>131</v>
      </c>
      <c r="E46" s="8" t="n">
        <v>61.8</v>
      </c>
    </row>
    <row r="47" spans="1:13">
      <c r="A47" s="4" t="s">
        <v>309</v>
      </c>
      <c r="M47" s="8" t="n">
        <v>6.2</v>
      </c>
    </row>
    <row r="48" spans="1:13">
      <c r="A48" s="4" t="s">
        <v>310</v>
      </c>
    </row>
    <row r="49" spans="1:13">
      <c r="A49" s="3" t="s">
        <v>281</v>
      </c>
    </row>
    <row r="50" spans="1:13">
      <c r="A50" s="4" t="s">
        <v>311</v>
      </c>
      <c r="B50" s="8" t="n">
        <v>17.1</v>
      </c>
    </row>
    <row r="51" spans="1:13">
      <c r="A51" s="4" t="s">
        <v>312</v>
      </c>
    </row>
    <row r="52" spans="1:13">
      <c r="A52" s="3" t="s">
        <v>281</v>
      </c>
    </row>
    <row r="53" spans="1:13">
      <c r="A53" s="4" t="s">
        <v>131</v>
      </c>
      <c r="D53" s="7" t="n">
        <v>15</v>
      </c>
    </row>
    <row r="54" spans="1:13">
      <c r="A54" s="4" t="s">
        <v>313</v>
      </c>
    </row>
    <row r="55" spans="1:13">
      <c r="A55" s="3" t="s">
        <v>281</v>
      </c>
    </row>
    <row r="56" spans="1:13">
      <c r="A56" s="4" t="s">
        <v>131</v>
      </c>
      <c r="B56" s="5" t="n">
        <v>2200</v>
      </c>
    </row>
    <row r="57" spans="1:13">
      <c r="A57" s="4" t="s">
        <v>314</v>
      </c>
      <c r="B57" s="5" t="n">
        <v>250</v>
      </c>
    </row>
    <row r="58" spans="1:13">
      <c r="A58" s="4" t="s">
        <v>315</v>
      </c>
      <c r="B58" s="7"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317</v>
      </c>
      <c r="C1" s="2" t="s">
        <v>318</v>
      </c>
      <c r="D1" s="2" t="s">
        <v>65</v>
      </c>
      <c r="E1" s="2" t="s">
        <v>2</v>
      </c>
    </row>
    <row r="2" spans="1:5">
      <c r="A2" s="3" t="s">
        <v>319</v>
      </c>
    </row>
    <row r="3" spans="1:5">
      <c r="A3" s="4" t="s">
        <v>320</v>
      </c>
      <c r="D3" s="8" t="n">
        <v>4049.4</v>
      </c>
      <c r="E3" s="8" t="n">
        <v>4076.1</v>
      </c>
    </row>
    <row r="4" spans="1:5">
      <c r="A4" s="4" t="s">
        <v>290</v>
      </c>
    </row>
    <row r="5" spans="1:5">
      <c r="A5" s="3" t="s">
        <v>281</v>
      </c>
    </row>
    <row r="6" spans="1:5">
      <c r="A6" s="4" t="s">
        <v>289</v>
      </c>
      <c r="C6" s="8" t="n">
        <v>416.4</v>
      </c>
    </row>
    <row r="7" spans="1:5">
      <c r="A7" s="4" t="s">
        <v>292</v>
      </c>
      <c r="C7" s="5" t="n">
        <v>0</v>
      </c>
    </row>
    <row r="8" spans="1:5">
      <c r="A8" s="4" t="s">
        <v>321</v>
      </c>
      <c r="C8" s="9" t="n">
        <v>416.4</v>
      </c>
    </row>
    <row r="9" spans="1:5">
      <c r="A9" s="3" t="s">
        <v>319</v>
      </c>
    </row>
    <row r="10" spans="1:5">
      <c r="A10" s="4" t="s">
        <v>67</v>
      </c>
      <c r="C10" s="5" t="n">
        <v>0</v>
      </c>
    </row>
    <row r="11" spans="1:5">
      <c r="A11" s="4" t="s">
        <v>124</v>
      </c>
      <c r="C11" s="5" t="n">
        <v>0</v>
      </c>
    </row>
    <row r="12" spans="1:5">
      <c r="A12" s="4" t="s">
        <v>69</v>
      </c>
      <c r="C12" s="9" t="n">
        <v>1.4</v>
      </c>
    </row>
    <row r="13" spans="1:5">
      <c r="A13" s="4" t="s">
        <v>70</v>
      </c>
      <c r="C13" s="5" t="n">
        <v>0</v>
      </c>
    </row>
    <row r="14" spans="1:5">
      <c r="A14" s="4" t="s">
        <v>322</v>
      </c>
      <c r="C14" s="5" t="n">
        <v>0</v>
      </c>
    </row>
    <row r="15" spans="1:5">
      <c r="A15" s="4" t="s">
        <v>320</v>
      </c>
      <c r="C15" s="9" t="n">
        <v>1.7</v>
      </c>
    </row>
    <row r="16" spans="1:5">
      <c r="A16" s="4" t="s">
        <v>323</v>
      </c>
      <c r="C16" s="9" t="n">
        <v>413.3</v>
      </c>
    </row>
    <row r="17" spans="1:5">
      <c r="A17" s="4" t="s">
        <v>78</v>
      </c>
      <c r="C17" s="9" t="n">
        <v>416.4</v>
      </c>
    </row>
    <row r="18" spans="1:5">
      <c r="A18" s="3" t="s">
        <v>324</v>
      </c>
    </row>
    <row r="19" spans="1:5">
      <c r="A19" s="4" t="s">
        <v>80</v>
      </c>
      <c r="C19" s="5" t="n">
        <v>0</v>
      </c>
    </row>
    <row r="20" spans="1:5">
      <c r="A20" s="4" t="s">
        <v>83</v>
      </c>
      <c r="C20" s="5" t="n">
        <v>0</v>
      </c>
    </row>
    <row r="21" spans="1:5">
      <c r="A21" s="4" t="s">
        <v>325</v>
      </c>
      <c r="C21" s="5" t="n">
        <v>0</v>
      </c>
    </row>
    <row r="22" spans="1:5">
      <c r="A22" s="4" t="s">
        <v>326</v>
      </c>
      <c r="C22" s="5" t="n">
        <v>0</v>
      </c>
    </row>
    <row r="23" spans="1:5">
      <c r="A23" s="4" t="s">
        <v>90</v>
      </c>
      <c r="C23" s="5" t="n">
        <v>0</v>
      </c>
    </row>
    <row r="24" spans="1:5">
      <c r="A24" s="4" t="s">
        <v>327</v>
      </c>
      <c r="C24" s="9" t="n">
        <v>416.4</v>
      </c>
    </row>
    <row r="25" spans="1:5">
      <c r="A25" s="4" t="s">
        <v>328</v>
      </c>
    </row>
    <row r="26" spans="1:5">
      <c r="A26" s="3" t="s">
        <v>319</v>
      </c>
    </row>
    <row r="27" spans="1:5">
      <c r="A27" s="4" t="s">
        <v>329</v>
      </c>
      <c r="C27" s="5" t="n">
        <v>0</v>
      </c>
    </row>
    <row r="28" spans="1:5">
      <c r="A28" s="4" t="s">
        <v>330</v>
      </c>
    </row>
    <row r="29" spans="1:5">
      <c r="A29" s="3" t="s">
        <v>319</v>
      </c>
    </row>
    <row r="30" spans="1:5">
      <c r="A30" s="4" t="s">
        <v>331</v>
      </c>
      <c r="C30" s="5" t="n">
        <v>0</v>
      </c>
    </row>
    <row r="31" spans="1:5">
      <c r="A31" s="4" t="s">
        <v>332</v>
      </c>
    </row>
    <row r="32" spans="1:5">
      <c r="A32" s="3" t="s">
        <v>319</v>
      </c>
    </row>
    <row r="33" spans="1:5">
      <c r="A33" s="4" t="s">
        <v>331</v>
      </c>
      <c r="C33" s="5" t="n">
        <v>411</v>
      </c>
    </row>
    <row r="34" spans="1:5">
      <c r="A34" s="4" t="s">
        <v>333</v>
      </c>
    </row>
    <row r="35" spans="1:5">
      <c r="A35" s="3" t="s">
        <v>319</v>
      </c>
    </row>
    <row r="36" spans="1:5">
      <c r="A36" s="4" t="s">
        <v>331</v>
      </c>
      <c r="C36" s="5" t="n">
        <v>0</v>
      </c>
    </row>
    <row r="37" spans="1:5">
      <c r="A37" s="4" t="s">
        <v>334</v>
      </c>
    </row>
    <row r="38" spans="1:5">
      <c r="A38" s="3" t="s">
        <v>319</v>
      </c>
    </row>
    <row r="39" spans="1:5">
      <c r="A39" s="4" t="s">
        <v>331</v>
      </c>
      <c r="C39" s="8" t="n">
        <v>2.3</v>
      </c>
    </row>
    <row r="40" spans="1:5">
      <c r="A40" s="4" t="s">
        <v>293</v>
      </c>
    </row>
    <row r="41" spans="1:5">
      <c r="A41" s="3" t="s">
        <v>281</v>
      </c>
    </row>
    <row r="42" spans="1:5">
      <c r="A42" s="4" t="s">
        <v>289</v>
      </c>
      <c r="B42" s="7" t="n">
        <v>0</v>
      </c>
    </row>
    <row r="43" spans="1:5">
      <c r="A43" s="4" t="s">
        <v>292</v>
      </c>
      <c r="B43" s="9" t="n">
        <v>24.9</v>
      </c>
    </row>
    <row r="44" spans="1:5">
      <c r="A44" s="4" t="s">
        <v>321</v>
      </c>
      <c r="B44" s="9" t="n">
        <v>24.9</v>
      </c>
    </row>
    <row r="45" spans="1:5">
      <c r="A45" s="3" t="s">
        <v>319</v>
      </c>
    </row>
    <row r="46" spans="1:5">
      <c r="A46" s="4" t="s">
        <v>67</v>
      </c>
      <c r="B46" s="5" t="n">
        <v>0</v>
      </c>
    </row>
    <row r="47" spans="1:5">
      <c r="A47" s="4" t="s">
        <v>124</v>
      </c>
      <c r="B47" s="5" t="n">
        <v>0</v>
      </c>
    </row>
    <row r="48" spans="1:5">
      <c r="A48" s="4" t="s">
        <v>69</v>
      </c>
      <c r="B48" s="5" t="n">
        <v>0</v>
      </c>
    </row>
    <row r="49" spans="1:5">
      <c r="A49" s="4" t="s">
        <v>70</v>
      </c>
      <c r="B49" s="5" t="n">
        <v>0</v>
      </c>
    </row>
    <row r="50" spans="1:5">
      <c r="A50" s="4" t="s">
        <v>322</v>
      </c>
      <c r="B50" s="5" t="n">
        <v>0</v>
      </c>
    </row>
    <row r="51" spans="1:5">
      <c r="A51" s="4" t="s">
        <v>320</v>
      </c>
      <c r="B51" s="5" t="n">
        <v>0</v>
      </c>
    </row>
    <row r="52" spans="1:5">
      <c r="A52" s="4" t="s">
        <v>323</v>
      </c>
      <c r="B52" s="9" t="n">
        <v>24.9</v>
      </c>
    </row>
    <row r="53" spans="1:5">
      <c r="A53" s="4" t="s">
        <v>78</v>
      </c>
      <c r="B53" s="9" t="n">
        <v>24.9</v>
      </c>
    </row>
    <row r="54" spans="1:5">
      <c r="A54" s="3" t="s">
        <v>324</v>
      </c>
    </row>
    <row r="55" spans="1:5">
      <c r="A55" s="4" t="s">
        <v>80</v>
      </c>
      <c r="B55" s="5" t="n">
        <v>0</v>
      </c>
    </row>
    <row r="56" spans="1:5">
      <c r="A56" s="4" t="s">
        <v>83</v>
      </c>
      <c r="B56" s="5" t="n">
        <v>0</v>
      </c>
    </row>
    <row r="57" spans="1:5">
      <c r="A57" s="4" t="s">
        <v>325</v>
      </c>
      <c r="B57" s="5" t="n">
        <v>0</v>
      </c>
    </row>
    <row r="58" spans="1:5">
      <c r="A58" s="4" t="s">
        <v>326</v>
      </c>
      <c r="B58" s="5" t="n">
        <v>0</v>
      </c>
    </row>
    <row r="59" spans="1:5">
      <c r="A59" s="4" t="s">
        <v>90</v>
      </c>
      <c r="B59" s="5" t="n">
        <v>0</v>
      </c>
    </row>
    <row r="60" spans="1:5">
      <c r="A60" s="4" t="s">
        <v>327</v>
      </c>
      <c r="B60" s="9" t="n">
        <v>24.9</v>
      </c>
    </row>
    <row r="61" spans="1:5">
      <c r="A61" s="4" t="s">
        <v>335</v>
      </c>
    </row>
    <row r="62" spans="1:5">
      <c r="A62" s="3" t="s">
        <v>319</v>
      </c>
    </row>
    <row r="63" spans="1:5">
      <c r="A63" s="4" t="s">
        <v>329</v>
      </c>
      <c r="B63" s="9" t="n">
        <v>24.9</v>
      </c>
    </row>
    <row r="64" spans="1:5">
      <c r="A64" s="4" t="s">
        <v>336</v>
      </c>
    </row>
    <row r="65" spans="1:5">
      <c r="A65" s="3" t="s">
        <v>319</v>
      </c>
    </row>
    <row r="66" spans="1:5">
      <c r="A66" s="4" t="s">
        <v>331</v>
      </c>
      <c r="B66" s="5" t="n">
        <v>0</v>
      </c>
    </row>
    <row r="67" spans="1:5">
      <c r="A67" s="4" t="s">
        <v>337</v>
      </c>
    </row>
    <row r="68" spans="1:5">
      <c r="A68" s="3" t="s">
        <v>319</v>
      </c>
    </row>
    <row r="69" spans="1:5">
      <c r="A69" s="4" t="s">
        <v>331</v>
      </c>
      <c r="B69" s="5" t="n">
        <v>0</v>
      </c>
    </row>
    <row r="70" spans="1:5">
      <c r="A70" s="4" t="s">
        <v>338</v>
      </c>
    </row>
    <row r="71" spans="1:5">
      <c r="A71" s="3" t="s">
        <v>319</v>
      </c>
    </row>
    <row r="72" spans="1:5">
      <c r="A72" s="4" t="s">
        <v>331</v>
      </c>
      <c r="B72" s="5" t="n">
        <v>0</v>
      </c>
    </row>
    <row r="73" spans="1:5">
      <c r="A73" s="4" t="s">
        <v>339</v>
      </c>
    </row>
    <row r="74" spans="1:5">
      <c r="A74" s="3" t="s">
        <v>319</v>
      </c>
    </row>
    <row r="75" spans="1:5">
      <c r="A75" s="4" t="s">
        <v>331</v>
      </c>
      <c r="B75" s="7" t="n">
        <v>0</v>
      </c>
    </row>
    <row r="76" spans="1:5">
      <c r="A76" s="4" t="s">
        <v>295</v>
      </c>
    </row>
    <row r="77" spans="1:5">
      <c r="A77" s="3" t="s">
        <v>281</v>
      </c>
    </row>
    <row r="78" spans="1:5">
      <c r="A78" s="4" t="s">
        <v>289</v>
      </c>
      <c r="D78" s="9" t="n">
        <v>17.1</v>
      </c>
    </row>
    <row r="79" spans="1:5">
      <c r="A79" s="4" t="s">
        <v>292</v>
      </c>
      <c r="D79" s="9" t="n">
        <v>26.2</v>
      </c>
    </row>
    <row r="80" spans="1:5">
      <c r="A80" s="4" t="s">
        <v>321</v>
      </c>
      <c r="D80" s="9" t="n">
        <v>43.3</v>
      </c>
    </row>
    <row r="81" spans="1:5">
      <c r="A81" s="3" t="s">
        <v>319</v>
      </c>
    </row>
    <row r="82" spans="1:5">
      <c r="A82" s="4" t="s">
        <v>67</v>
      </c>
      <c r="D82" s="9" t="n">
        <v>3.8</v>
      </c>
    </row>
    <row r="83" spans="1:5">
      <c r="A83" s="4" t="s">
        <v>124</v>
      </c>
      <c r="D83" s="9" t="n">
        <v>4.9</v>
      </c>
    </row>
    <row r="84" spans="1:5">
      <c r="A84" s="4" t="s">
        <v>69</v>
      </c>
      <c r="D84" s="9" t="n">
        <v>7.1</v>
      </c>
    </row>
    <row r="85" spans="1:5">
      <c r="A85" s="4" t="s">
        <v>70</v>
      </c>
      <c r="D85" s="9" t="n">
        <v>0.1</v>
      </c>
    </row>
    <row r="86" spans="1:5">
      <c r="A86" s="4" t="s">
        <v>322</v>
      </c>
      <c r="D86" s="9" t="n">
        <v>1.2</v>
      </c>
    </row>
    <row r="87" spans="1:5">
      <c r="A87" s="4" t="s">
        <v>320</v>
      </c>
      <c r="D87" s="5" t="n">
        <v>0</v>
      </c>
    </row>
    <row r="88" spans="1:5">
      <c r="A88" s="4" t="s">
        <v>323</v>
      </c>
      <c r="D88" s="9" t="n">
        <v>32.9</v>
      </c>
    </row>
    <row r="89" spans="1:5">
      <c r="A89" s="4" t="s">
        <v>78</v>
      </c>
      <c r="D89" s="5" t="n">
        <v>50</v>
      </c>
    </row>
    <row r="90" spans="1:5">
      <c r="A90" s="3" t="s">
        <v>324</v>
      </c>
    </row>
    <row r="91" spans="1:5">
      <c r="A91" s="4" t="s">
        <v>80</v>
      </c>
      <c r="D91" s="9" t="n">
        <v>2.8</v>
      </c>
    </row>
    <row r="92" spans="1:5">
      <c r="A92" s="4" t="s">
        <v>83</v>
      </c>
      <c r="D92" s="9" t="n">
        <v>0.1</v>
      </c>
    </row>
    <row r="93" spans="1:5">
      <c r="A93" s="4" t="s">
        <v>325</v>
      </c>
      <c r="D93" s="9" t="n">
        <v>3.3</v>
      </c>
    </row>
    <row r="94" spans="1:5">
      <c r="A94" s="4" t="s">
        <v>326</v>
      </c>
      <c r="D94" s="9" t="n">
        <v>0.5</v>
      </c>
    </row>
    <row r="95" spans="1:5">
      <c r="A95" s="4" t="s">
        <v>90</v>
      </c>
      <c r="D95" s="9" t="n">
        <v>6.7</v>
      </c>
    </row>
    <row r="96" spans="1:5">
      <c r="A96" s="4" t="s">
        <v>327</v>
      </c>
      <c r="D96" s="9" t="n">
        <v>43.3</v>
      </c>
    </row>
    <row r="97" spans="1:5">
      <c r="A97" s="4" t="s">
        <v>340</v>
      </c>
    </row>
    <row r="98" spans="1:5">
      <c r="A98" s="3" t="s">
        <v>319</v>
      </c>
    </row>
    <row r="99" spans="1:5">
      <c r="A99" s="4" t="s">
        <v>329</v>
      </c>
      <c r="D99" s="9" t="n">
        <v>4.9</v>
      </c>
    </row>
    <row r="100" spans="1:5">
      <c r="A100" s="4" t="s">
        <v>341</v>
      </c>
    </row>
    <row r="101" spans="1:5">
      <c r="A101" s="3" t="s">
        <v>319</v>
      </c>
    </row>
    <row r="102" spans="1:5">
      <c r="A102" s="4" t="s">
        <v>331</v>
      </c>
      <c r="D102" s="9" t="n">
        <v>1.8</v>
      </c>
    </row>
    <row r="103" spans="1:5">
      <c r="A103" s="4" t="s">
        <v>342</v>
      </c>
    </row>
    <row r="104" spans="1:5">
      <c r="A104" s="3" t="s">
        <v>319</v>
      </c>
    </row>
    <row r="105" spans="1:5">
      <c r="A105" s="4" t="s">
        <v>331</v>
      </c>
      <c r="D105" s="5" t="n">
        <v>18</v>
      </c>
    </row>
    <row r="106" spans="1:5">
      <c r="A106" s="4" t="s">
        <v>343</v>
      </c>
    </row>
    <row r="107" spans="1:5">
      <c r="A107" s="3" t="s">
        <v>319</v>
      </c>
    </row>
    <row r="108" spans="1:5">
      <c r="A108" s="4" t="s">
        <v>331</v>
      </c>
      <c r="D108" s="9" t="n">
        <v>8.199999999999999</v>
      </c>
    </row>
    <row r="109" spans="1:5">
      <c r="A109" s="4" t="s">
        <v>344</v>
      </c>
    </row>
    <row r="110" spans="1:5">
      <c r="A110" s="3" t="s">
        <v>319</v>
      </c>
    </row>
    <row r="111" spans="1:5">
      <c r="A111" s="4" t="s">
        <v>331</v>
      </c>
      <c r="D11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8</v>
      </c>
    </row>
    <row r="3" spans="1:3">
      <c r="A3" s="3" t="s">
        <v>346</v>
      </c>
    </row>
    <row r="4" spans="1:3">
      <c r="A4" s="4" t="s">
        <v>347</v>
      </c>
      <c r="B4" s="8" t="n">
        <v>4049.4</v>
      </c>
    </row>
    <row r="5" spans="1:3">
      <c r="A5" s="4" t="s">
        <v>348</v>
      </c>
      <c r="B5" s="9" t="n">
        <v>26.7</v>
      </c>
    </row>
    <row r="6" spans="1:3">
      <c r="A6" s="4" t="s">
        <v>349</v>
      </c>
      <c r="B6" s="9" t="n">
        <v>4076.1</v>
      </c>
    </row>
    <row r="7" spans="1:3">
      <c r="A7" s="4" t="s">
        <v>350</v>
      </c>
      <c r="C7" s="8" t="n">
        <v>130.5</v>
      </c>
    </row>
    <row r="8" spans="1:3">
      <c r="A8" s="4" t="s">
        <v>308</v>
      </c>
    </row>
    <row r="9" spans="1:3">
      <c r="A9" s="3" t="s">
        <v>346</v>
      </c>
    </row>
    <row r="10" spans="1:3">
      <c r="A10" s="4" t="s">
        <v>347</v>
      </c>
      <c r="B10" s="9" t="n">
        <v>1810.6</v>
      </c>
    </row>
    <row r="11" spans="1:3">
      <c r="A11" s="4" t="s">
        <v>348</v>
      </c>
      <c r="B11" s="9" t="n">
        <v>2.3</v>
      </c>
    </row>
    <row r="12" spans="1:3">
      <c r="A12" s="4" t="s">
        <v>349</v>
      </c>
      <c r="B12" s="9" t="n">
        <v>1812.9</v>
      </c>
    </row>
    <row r="13" spans="1:3">
      <c r="A13" s="4" t="s">
        <v>351</v>
      </c>
    </row>
    <row r="14" spans="1:3">
      <c r="A14" s="3" t="s">
        <v>346</v>
      </c>
    </row>
    <row r="15" spans="1:3">
      <c r="A15" s="4" t="s">
        <v>347</v>
      </c>
      <c r="B15" s="9" t="n">
        <v>1070.8</v>
      </c>
    </row>
    <row r="16" spans="1:3">
      <c r="A16" s="4" t="s">
        <v>348</v>
      </c>
      <c r="B16" s="9" t="n">
        <v>14.8</v>
      </c>
    </row>
    <row r="17" spans="1:3">
      <c r="A17" s="4" t="s">
        <v>349</v>
      </c>
      <c r="B17" s="9" t="n">
        <v>1085.6</v>
      </c>
    </row>
    <row r="18" spans="1:3">
      <c r="A18" s="4" t="s">
        <v>352</v>
      </c>
    </row>
    <row r="19" spans="1:3">
      <c r="A19" s="3" t="s">
        <v>346</v>
      </c>
    </row>
    <row r="20" spans="1:3">
      <c r="A20" s="4" t="s">
        <v>347</v>
      </c>
      <c r="B20" s="9" t="n">
        <v>1086.6</v>
      </c>
    </row>
    <row r="21" spans="1:3">
      <c r="A21" s="4" t="s">
        <v>348</v>
      </c>
      <c r="B21" s="9" t="n">
        <v>4.5</v>
      </c>
    </row>
    <row r="22" spans="1:3">
      <c r="A22" s="4" t="s">
        <v>349</v>
      </c>
      <c r="B22" s="9" t="n">
        <v>1091.1</v>
      </c>
    </row>
    <row r="23" spans="1:3">
      <c r="A23" s="4" t="s">
        <v>125</v>
      </c>
    </row>
    <row r="24" spans="1:3">
      <c r="A24" s="3" t="s">
        <v>346</v>
      </c>
    </row>
    <row r="25" spans="1:3">
      <c r="A25" s="4" t="s">
        <v>347</v>
      </c>
      <c r="B25" s="9" t="n">
        <v>81.40000000000001</v>
      </c>
    </row>
    <row r="26" spans="1:3">
      <c r="A26" s="4" t="s">
        <v>348</v>
      </c>
      <c r="B26" s="9" t="n">
        <v>5.1</v>
      </c>
    </row>
    <row r="27" spans="1:3">
      <c r="A27" s="4" t="s">
        <v>349</v>
      </c>
      <c r="B27" s="8" t="n">
        <v>86.5</v>
      </c>
    </row>
    <row r="28" spans="1:3">
      <c r="A28" s="4" t="s">
        <v>353</v>
      </c>
    </row>
    <row r="29" spans="1:3">
      <c r="A29" s="3" t="s">
        <v>346</v>
      </c>
    </row>
    <row r="30" spans="1:3">
      <c r="A30" s="4" t="s">
        <v>350</v>
      </c>
      <c r="C30" s="8" t="n">
        <v>13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4</v>
      </c>
      <c r="B1" s="2" t="s">
        <v>1</v>
      </c>
      <c r="D1" s="2" t="s">
        <v>355</v>
      </c>
    </row>
    <row r="2" spans="1:7">
      <c r="B2" s="2" t="s">
        <v>2</v>
      </c>
      <c r="C2" s="2" t="s">
        <v>28</v>
      </c>
      <c r="D2" s="2" t="s">
        <v>279</v>
      </c>
      <c r="E2" s="2" t="s">
        <v>65</v>
      </c>
      <c r="F2" s="2" t="s">
        <v>356</v>
      </c>
      <c r="G2" s="2" t="s">
        <v>357</v>
      </c>
    </row>
    <row r="3" spans="1:7">
      <c r="A3" s="3" t="s">
        <v>358</v>
      </c>
    </row>
    <row r="4" spans="1:7">
      <c r="A4" s="4" t="s">
        <v>350</v>
      </c>
      <c r="C4" s="8" t="n">
        <v>130.5</v>
      </c>
    </row>
    <row r="5" spans="1:7">
      <c r="A5" s="4" t="s">
        <v>359</v>
      </c>
      <c r="B5" s="8" t="n">
        <v>4459.4</v>
      </c>
      <c r="E5" s="8" t="n">
        <v>4417.2</v>
      </c>
    </row>
    <row r="6" spans="1:7">
      <c r="A6" s="4" t="s">
        <v>360</v>
      </c>
      <c r="B6" s="5" t="n">
        <v>1118</v>
      </c>
      <c r="E6" s="9" t="n">
        <v>1020.4</v>
      </c>
    </row>
    <row r="7" spans="1:7">
      <c r="A7" s="4" t="s">
        <v>361</v>
      </c>
      <c r="B7" s="9" t="n">
        <v>101.9</v>
      </c>
      <c r="E7" s="9" t="n">
        <v>114.5</v>
      </c>
    </row>
    <row r="8" spans="1:7">
      <c r="A8" s="4" t="s">
        <v>362</v>
      </c>
      <c r="B8" s="9" t="n">
        <v>4561.3</v>
      </c>
      <c r="E8" s="9" t="n">
        <v>4531.7</v>
      </c>
    </row>
    <row r="9" spans="1:7">
      <c r="A9" s="4" t="s">
        <v>363</v>
      </c>
      <c r="B9" s="9" t="n">
        <v>85.5</v>
      </c>
      <c r="C9" s="9" t="n">
        <v>85.3</v>
      </c>
    </row>
    <row r="10" spans="1:7">
      <c r="A10" s="4" t="s">
        <v>364</v>
      </c>
      <c r="F10" s="8" t="n">
        <v>674.2</v>
      </c>
      <c r="G10" s="8" t="n">
        <v>364.5</v>
      </c>
    </row>
    <row r="11" spans="1:7">
      <c r="A11" s="4" t="s">
        <v>282</v>
      </c>
      <c r="D11" s="4" t="s">
        <v>283</v>
      </c>
    </row>
    <row r="12" spans="1:7">
      <c r="A12" s="4" t="s">
        <v>365</v>
      </c>
    </row>
    <row r="13" spans="1:7">
      <c r="A13" s="3" t="s">
        <v>358</v>
      </c>
    </row>
    <row r="14" spans="1:7">
      <c r="A14" s="4" t="s">
        <v>361</v>
      </c>
      <c r="B14" s="9" t="n">
        <v>50.8</v>
      </c>
      <c r="E14" s="9" t="n">
        <v>50.5</v>
      </c>
    </row>
    <row r="15" spans="1:7">
      <c r="A15" s="4" t="s">
        <v>329</v>
      </c>
    </row>
    <row r="16" spans="1:7">
      <c r="A16" s="3" t="s">
        <v>358</v>
      </c>
    </row>
    <row r="17" spans="1:7">
      <c r="A17" s="4" t="s">
        <v>361</v>
      </c>
      <c r="B17" s="9" t="n">
        <v>51.1</v>
      </c>
      <c r="E17" s="5" t="n">
        <v>64</v>
      </c>
    </row>
    <row r="18" spans="1:7">
      <c r="A18" s="4" t="s">
        <v>366</v>
      </c>
      <c r="C18" s="9" t="n">
        <v>12.2</v>
      </c>
    </row>
    <row r="19" spans="1:7">
      <c r="A19" s="4" t="s">
        <v>367</v>
      </c>
    </row>
    <row r="20" spans="1:7">
      <c r="A20" s="3" t="s">
        <v>358</v>
      </c>
    </row>
    <row r="21" spans="1:7">
      <c r="A21" s="4" t="s">
        <v>359</v>
      </c>
      <c r="B21" s="9" t="n">
        <v>307.6</v>
      </c>
      <c r="E21" s="9" t="n">
        <v>305.6</v>
      </c>
    </row>
    <row r="22" spans="1:7">
      <c r="A22" s="4" t="s">
        <v>360</v>
      </c>
      <c r="B22" s="9" t="n">
        <v>132.5</v>
      </c>
      <c r="E22" s="9" t="n">
        <v>120.4</v>
      </c>
    </row>
    <row r="23" spans="1:7">
      <c r="A23" s="4" t="s">
        <v>368</v>
      </c>
    </row>
    <row r="24" spans="1:7">
      <c r="A24" s="3" t="s">
        <v>358</v>
      </c>
    </row>
    <row r="25" spans="1:7">
      <c r="A25" s="4" t="s">
        <v>359</v>
      </c>
      <c r="B25" s="9" t="n">
        <v>1428.2</v>
      </c>
      <c r="E25" s="9" t="n">
        <v>1418.1</v>
      </c>
    </row>
    <row r="26" spans="1:7">
      <c r="A26" s="4" t="s">
        <v>360</v>
      </c>
      <c r="B26" s="9" t="n">
        <v>562.5</v>
      </c>
      <c r="E26" s="5" t="n">
        <v>526</v>
      </c>
    </row>
    <row r="27" spans="1:7">
      <c r="A27" s="4" t="s">
        <v>369</v>
      </c>
    </row>
    <row r="28" spans="1:7">
      <c r="A28" s="3" t="s">
        <v>358</v>
      </c>
    </row>
    <row r="29" spans="1:7">
      <c r="A29" s="4" t="s">
        <v>359</v>
      </c>
      <c r="B29" s="9" t="n">
        <v>1505.7</v>
      </c>
      <c r="E29" s="9" t="n">
        <v>1489.9</v>
      </c>
    </row>
    <row r="30" spans="1:7">
      <c r="A30" s="4" t="s">
        <v>360</v>
      </c>
      <c r="B30" s="9" t="n">
        <v>339.8</v>
      </c>
      <c r="E30" s="9" t="n">
        <v>307.5</v>
      </c>
    </row>
    <row r="31" spans="1:7">
      <c r="A31" s="4" t="s">
        <v>365</v>
      </c>
    </row>
    <row r="32" spans="1:7">
      <c r="A32" s="3" t="s">
        <v>358</v>
      </c>
    </row>
    <row r="33" spans="1:7">
      <c r="A33" s="4" t="s">
        <v>359</v>
      </c>
      <c r="B33" s="9" t="n">
        <v>1203.4</v>
      </c>
      <c r="E33" s="9" t="n">
        <v>1189.3</v>
      </c>
    </row>
    <row r="34" spans="1:7">
      <c r="A34" s="4" t="s">
        <v>360</v>
      </c>
      <c r="B34" s="9" t="n">
        <v>71.5</v>
      </c>
      <c r="E34" s="9" t="n">
        <v>55.3</v>
      </c>
    </row>
    <row r="35" spans="1:7">
      <c r="A35" s="4" t="s">
        <v>370</v>
      </c>
    </row>
    <row r="36" spans="1:7">
      <c r="A36" s="3" t="s">
        <v>358</v>
      </c>
    </row>
    <row r="37" spans="1:7">
      <c r="A37" s="4" t="s">
        <v>359</v>
      </c>
      <c r="B37" s="9" t="n">
        <v>14.5</v>
      </c>
      <c r="E37" s="9" t="n">
        <v>14.3</v>
      </c>
    </row>
    <row r="38" spans="1:7">
      <c r="A38" s="4" t="s">
        <v>360</v>
      </c>
      <c r="B38" s="8" t="n">
        <v>11.7</v>
      </c>
      <c r="E38" s="8" t="n">
        <v>11.2</v>
      </c>
    </row>
    <row r="39" spans="1:7">
      <c r="A39" s="4" t="s">
        <v>371</v>
      </c>
    </row>
    <row r="40" spans="1:7">
      <c r="A40" s="3" t="s">
        <v>358</v>
      </c>
    </row>
    <row r="41" spans="1:7">
      <c r="A41" s="4" t="s">
        <v>366</v>
      </c>
      <c r="C41" s="8" t="n">
        <v>27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2</v>
      </c>
      <c r="B1" s="2" t="s">
        <v>2</v>
      </c>
      <c r="C1" s="2" t="s">
        <v>373</v>
      </c>
    </row>
    <row r="2" spans="1:3">
      <c r="A2" s="4" t="s">
        <v>374</v>
      </c>
      <c r="B2" s="8" t="n">
        <v>19.3</v>
      </c>
      <c r="C2" s="8" t="n">
        <v>50.7</v>
      </c>
    </row>
    <row r="3" spans="1:3">
      <c r="A3" s="4" t="s">
        <v>375</v>
      </c>
    </row>
    <row r="4" spans="1:3">
      <c r="A4" s="4" t="s">
        <v>376</v>
      </c>
      <c r="B4" s="4" t="s">
        <v>377</v>
      </c>
    </row>
    <row r="5" spans="1:3">
      <c r="A5" s="4" t="s">
        <v>378</v>
      </c>
    </row>
    <row r="6" spans="1:3">
      <c r="A6" s="4" t="s">
        <v>376</v>
      </c>
      <c r="B6"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0</v>
      </c>
      <c r="B1" s="2" t="s">
        <v>2</v>
      </c>
      <c r="C1" s="2" t="s">
        <v>65</v>
      </c>
    </row>
    <row r="2" spans="1:3">
      <c r="A2" s="3" t="s">
        <v>160</v>
      </c>
    </row>
    <row r="3" spans="1:3">
      <c r="A3" s="4" t="s">
        <v>381</v>
      </c>
      <c r="B3" s="8" t="n">
        <v>449.3</v>
      </c>
      <c r="C3" s="8" t="n">
        <v>431.1</v>
      </c>
    </row>
    <row r="4" spans="1:3">
      <c r="A4" s="4" t="s">
        <v>382</v>
      </c>
      <c r="B4" s="9" t="n">
        <v>151.7</v>
      </c>
      <c r="C4" s="9" t="n">
        <v>165.7</v>
      </c>
    </row>
    <row r="5" spans="1:3">
      <c r="A5" s="4" t="s">
        <v>383</v>
      </c>
      <c r="B5" s="9" t="n">
        <v>199.2</v>
      </c>
      <c r="C5" s="9" t="n">
        <v>198.2</v>
      </c>
    </row>
    <row r="6" spans="1:3">
      <c r="A6" s="4" t="s">
        <v>384</v>
      </c>
      <c r="B6" s="8" t="n">
        <v>800.2</v>
      </c>
      <c r="C6" s="7" t="n">
        <v>7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85</v>
      </c>
      <c r="B1" s="2" t="s">
        <v>1</v>
      </c>
      <c r="D1" s="2" t="s">
        <v>386</v>
      </c>
    </row>
    <row r="2" spans="1:7">
      <c r="B2" s="2" t="s">
        <v>2</v>
      </c>
      <c r="C2" s="2" t="s">
        <v>28</v>
      </c>
      <c r="D2" s="2" t="s">
        <v>65</v>
      </c>
      <c r="E2" s="2" t="s">
        <v>356</v>
      </c>
      <c r="F2" s="2" t="s">
        <v>357</v>
      </c>
      <c r="G2" s="2" t="s">
        <v>373</v>
      </c>
    </row>
    <row r="3" spans="1:7">
      <c r="A3" s="3" t="s">
        <v>387</v>
      </c>
    </row>
    <row r="4" spans="1:7">
      <c r="A4" s="4" t="s">
        <v>388</v>
      </c>
      <c r="B4" s="8" t="n">
        <v>184.5</v>
      </c>
    </row>
    <row r="5" spans="1:7">
      <c r="A5" s="4" t="s">
        <v>42</v>
      </c>
      <c r="B5" s="5" t="n">
        <v>0</v>
      </c>
      <c r="D5" s="7" t="n">
        <v>2350</v>
      </c>
    </row>
    <row r="6" spans="1:7">
      <c r="A6" s="4" t="s">
        <v>364</v>
      </c>
      <c r="E6" s="8" t="n">
        <v>674.2</v>
      </c>
      <c r="F6" s="8" t="n">
        <v>364.5</v>
      </c>
    </row>
    <row r="7" spans="1:7">
      <c r="A7" s="3" t="s">
        <v>389</v>
      </c>
    </row>
    <row r="8" spans="1:7">
      <c r="A8" s="4" t="s">
        <v>390</v>
      </c>
      <c r="B8" s="9" t="n">
        <v>101.9</v>
      </c>
      <c r="D8" s="9" t="n">
        <v>114.5</v>
      </c>
    </row>
    <row r="9" spans="1:7">
      <c r="A9" s="4" t="s">
        <v>391</v>
      </c>
      <c r="B9" s="9" t="n">
        <v>4459.4</v>
      </c>
      <c r="D9" s="9" t="n">
        <v>4417.2</v>
      </c>
    </row>
    <row r="10" spans="1:7">
      <c r="A10" s="4" t="s">
        <v>392</v>
      </c>
      <c r="C10" s="8" t="n">
        <v>273.4</v>
      </c>
    </row>
    <row r="11" spans="1:7">
      <c r="A11" s="4" t="s">
        <v>393</v>
      </c>
    </row>
    <row r="12" spans="1:7">
      <c r="A12" s="3" t="s">
        <v>387</v>
      </c>
    </row>
    <row r="13" spans="1:7">
      <c r="A13" s="4" t="s">
        <v>394</v>
      </c>
      <c r="B13" s="9" t="n">
        <v>22.8</v>
      </c>
      <c r="D13" s="9" t="n">
        <v>38.2</v>
      </c>
    </row>
    <row r="14" spans="1:7">
      <c r="A14" s="4" t="s">
        <v>395</v>
      </c>
    </row>
    <row r="15" spans="1:7">
      <c r="A15" s="3" t="s">
        <v>387</v>
      </c>
    </row>
    <row r="16" spans="1:7">
      <c r="A16" s="4" t="s">
        <v>396</v>
      </c>
      <c r="B16" s="9" t="n">
        <v>6.5</v>
      </c>
      <c r="D16" s="9" t="n">
        <v>3.8</v>
      </c>
    </row>
    <row r="17" spans="1:7">
      <c r="A17" s="4" t="s">
        <v>397</v>
      </c>
      <c r="B17" s="9" t="n">
        <v>17.1</v>
      </c>
      <c r="D17" s="9" t="n">
        <v>15.9</v>
      </c>
    </row>
    <row r="18" spans="1:7">
      <c r="A18" s="4" t="s">
        <v>78</v>
      </c>
      <c r="B18" s="9" t="n">
        <v>23.6</v>
      </c>
      <c r="D18" s="9" t="n">
        <v>19.7</v>
      </c>
    </row>
    <row r="19" spans="1:7">
      <c r="A19" s="3" t="s">
        <v>389</v>
      </c>
    </row>
    <row r="20" spans="1:7">
      <c r="A20" s="4" t="s">
        <v>396</v>
      </c>
      <c r="B20" s="9" t="n">
        <v>2.5</v>
      </c>
      <c r="D20" s="5" t="n">
        <v>5</v>
      </c>
    </row>
    <row r="21" spans="1:7">
      <c r="A21" s="4" t="s">
        <v>398</v>
      </c>
    </row>
    <row r="22" spans="1:7">
      <c r="A22" s="3" t="s">
        <v>387</v>
      </c>
    </row>
    <row r="23" spans="1:7">
      <c r="A23" s="4" t="s">
        <v>78</v>
      </c>
      <c r="B23" s="9" t="n">
        <v>184.5</v>
      </c>
      <c r="D23" s="5" t="n">
        <v>2350</v>
      </c>
    </row>
    <row r="24" spans="1:7">
      <c r="A24" s="4" t="s">
        <v>399</v>
      </c>
    </row>
    <row r="25" spans="1:7">
      <c r="A25" s="3" t="s">
        <v>387</v>
      </c>
    </row>
    <row r="26" spans="1:7">
      <c r="A26" s="4" t="s">
        <v>320</v>
      </c>
      <c r="B26" s="5" t="n">
        <v>0</v>
      </c>
      <c r="D26" s="9" t="n">
        <v>1148.4</v>
      </c>
    </row>
    <row r="27" spans="1:7">
      <c r="A27" s="4" t="s">
        <v>364</v>
      </c>
      <c r="B27" s="9" t="n">
        <v>13.8</v>
      </c>
      <c r="D27" s="9" t="n">
        <v>0.3</v>
      </c>
    </row>
    <row r="28" spans="1:7">
      <c r="A28" s="4" t="s">
        <v>400</v>
      </c>
      <c r="B28" s="5" t="n">
        <v>0</v>
      </c>
      <c r="D28" s="5" t="n">
        <v>758</v>
      </c>
    </row>
    <row r="29" spans="1:7">
      <c r="A29" s="4" t="s">
        <v>401</v>
      </c>
      <c r="B29" s="5" t="n">
        <v>11</v>
      </c>
      <c r="D29" s="9" t="n">
        <v>18.2</v>
      </c>
    </row>
    <row r="30" spans="1:7">
      <c r="A30" s="4" t="s">
        <v>78</v>
      </c>
      <c r="B30" s="9" t="n">
        <v>24.8</v>
      </c>
      <c r="D30" s="9" t="n">
        <v>1924.9</v>
      </c>
    </row>
    <row r="31" spans="1:7">
      <c r="A31" s="3" t="s">
        <v>389</v>
      </c>
    </row>
    <row r="32" spans="1:7">
      <c r="A32" s="4" t="s">
        <v>320</v>
      </c>
      <c r="D32" s="5" t="n">
        <v>2200</v>
      </c>
    </row>
    <row r="33" spans="1:7">
      <c r="A33" s="4" t="s">
        <v>390</v>
      </c>
      <c r="B33" s="5" t="n">
        <v>26</v>
      </c>
      <c r="D33" s="9" t="n">
        <v>0.7</v>
      </c>
    </row>
    <row r="34" spans="1:7">
      <c r="A34" s="4" t="s">
        <v>366</v>
      </c>
      <c r="B34" s="9" t="n">
        <v>12.2</v>
      </c>
    </row>
    <row r="35" spans="1:7">
      <c r="A35" s="4" t="s">
        <v>402</v>
      </c>
    </row>
    <row r="36" spans="1:7">
      <c r="A36" s="3" t="s">
        <v>389</v>
      </c>
    </row>
    <row r="37" spans="1:7">
      <c r="A37" s="4" t="s">
        <v>292</v>
      </c>
      <c r="B37" s="7" t="n">
        <v>52</v>
      </c>
      <c r="C37" s="5" t="n">
        <v>48</v>
      </c>
      <c r="D37" s="9" t="n">
        <v>69.90000000000001</v>
      </c>
      <c r="G37" s="8" t="n">
        <v>17.9</v>
      </c>
    </row>
    <row r="38" spans="1:7">
      <c r="A38" s="4" t="s">
        <v>402</v>
      </c>
    </row>
    <row r="39" spans="1:7">
      <c r="A39" s="3" t="s">
        <v>387</v>
      </c>
    </row>
    <row r="40" spans="1:7">
      <c r="A40" s="4" t="s">
        <v>388</v>
      </c>
      <c r="D40" s="5" t="n">
        <v>0</v>
      </c>
    </row>
    <row r="41" spans="1:7">
      <c r="A41" s="4" t="s">
        <v>351</v>
      </c>
    </row>
    <row r="42" spans="1:7">
      <c r="A42" s="3" t="s">
        <v>389</v>
      </c>
    </row>
    <row r="43" spans="1:7">
      <c r="A43" s="4" t="s">
        <v>391</v>
      </c>
      <c r="D43" s="5" t="n">
        <v>2300</v>
      </c>
    </row>
    <row r="44" spans="1:7">
      <c r="A44" s="4" t="s">
        <v>371</v>
      </c>
    </row>
    <row r="45" spans="1:7">
      <c r="A45" s="3" t="s">
        <v>389</v>
      </c>
    </row>
    <row r="46" spans="1:7">
      <c r="A46" s="4" t="s">
        <v>366</v>
      </c>
      <c r="C46" s="8" t="n">
        <v>273.4</v>
      </c>
    </row>
    <row r="47" spans="1:7">
      <c r="A47" s="4" t="s">
        <v>392</v>
      </c>
      <c r="D47" s="7" t="n">
        <v>1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9"/>
    <col customWidth="1" max="13" min="13" width="13"/>
    <col customWidth="1" max="14" min="14" width="21"/>
  </cols>
  <sheetData>
    <row r="1" spans="1:14">
      <c r="A1" s="1" t="s">
        <v>403</v>
      </c>
      <c r="B1" s="2" t="s">
        <v>269</v>
      </c>
      <c r="C1" s="2" t="s">
        <v>270</v>
      </c>
      <c r="D1" s="2" t="s">
        <v>404</v>
      </c>
      <c r="E1" s="2" t="s">
        <v>277</v>
      </c>
      <c r="F1" s="2" t="s">
        <v>405</v>
      </c>
      <c r="G1" s="2" t="s">
        <v>406</v>
      </c>
      <c r="H1" s="2" t="s">
        <v>407</v>
      </c>
      <c r="I1" s="2" t="s">
        <v>278</v>
      </c>
      <c r="J1" s="2" t="s">
        <v>408</v>
      </c>
      <c r="K1" s="2" t="s">
        <v>356</v>
      </c>
      <c r="L1" s="2" t="s">
        <v>409</v>
      </c>
      <c r="M1" s="2" t="s">
        <v>410</v>
      </c>
      <c r="N1" s="2" t="s">
        <v>411</v>
      </c>
    </row>
    <row r="2" spans="1:14">
      <c r="A2" s="3" t="s">
        <v>412</v>
      </c>
    </row>
    <row r="3" spans="1:14">
      <c r="A3" s="4" t="s">
        <v>413</v>
      </c>
      <c r="E3" s="7" t="n">
        <v>0</v>
      </c>
      <c r="I3" s="7" t="n">
        <v>0</v>
      </c>
    </row>
    <row r="4" spans="1:14">
      <c r="A4" s="4" t="s">
        <v>414</v>
      </c>
      <c r="I4" s="5" t="n">
        <v>16500000</v>
      </c>
    </row>
    <row r="5" spans="1:14">
      <c r="A5" s="4" t="s">
        <v>415</v>
      </c>
      <c r="I5" s="5" t="n">
        <v>2100000</v>
      </c>
    </row>
    <row r="6" spans="1:14">
      <c r="A6" s="4" t="s">
        <v>416</v>
      </c>
      <c r="L6" s="5" t="n">
        <v>7</v>
      </c>
    </row>
    <row r="7" spans="1:14">
      <c r="A7" s="4" t="s">
        <v>417</v>
      </c>
      <c r="J7" s="4" t="s">
        <v>418</v>
      </c>
      <c r="K7" s="4" t="s">
        <v>419</v>
      </c>
    </row>
    <row r="8" spans="1:14">
      <c r="A8" s="4" t="s">
        <v>42</v>
      </c>
      <c r="E8" s="5" t="n">
        <v>-17100000</v>
      </c>
      <c r="F8" s="7" t="n">
        <v>-1100000000</v>
      </c>
      <c r="G8" s="7" t="n">
        <v>377400000</v>
      </c>
      <c r="H8" s="7" t="n">
        <v>910800000</v>
      </c>
      <c r="I8" s="5" t="n">
        <v>204400000</v>
      </c>
    </row>
    <row r="9" spans="1:14">
      <c r="A9" s="4" t="s">
        <v>350</v>
      </c>
      <c r="I9" s="5" t="n">
        <v>130500000</v>
      </c>
    </row>
    <row r="10" spans="1:14">
      <c r="A10" s="4" t="s">
        <v>392</v>
      </c>
      <c r="I10" s="5" t="n">
        <v>273400000</v>
      </c>
    </row>
    <row r="11" spans="1:14">
      <c r="A11" s="4" t="s">
        <v>320</v>
      </c>
      <c r="E11" s="5" t="n">
        <v>4076100000</v>
      </c>
      <c r="F11" s="5" t="n">
        <v>4049400000</v>
      </c>
      <c r="L11" s="7" t="n">
        <v>4049400000</v>
      </c>
    </row>
    <row r="12" spans="1:14">
      <c r="A12" s="4" t="s">
        <v>420</v>
      </c>
      <c r="E12" s="5" t="n">
        <v>5383200000</v>
      </c>
      <c r="F12" s="5" t="n">
        <v>5373100000</v>
      </c>
      <c r="L12" s="5" t="n">
        <v>5373100000</v>
      </c>
      <c r="N12" s="7" t="n">
        <v>2300000000</v>
      </c>
    </row>
    <row r="13" spans="1:14">
      <c r="A13" s="4" t="s">
        <v>131</v>
      </c>
      <c r="C13" s="7" t="n">
        <v>7700000</v>
      </c>
      <c r="E13" s="5" t="n">
        <v>25300000</v>
      </c>
      <c r="I13" s="7" t="n">
        <v>0</v>
      </c>
    </row>
    <row r="14" spans="1:14">
      <c r="A14" s="4" t="s">
        <v>388</v>
      </c>
      <c r="E14" s="5" t="n">
        <v>184500000</v>
      </c>
    </row>
    <row r="15" spans="1:14">
      <c r="A15" s="4" t="s">
        <v>310</v>
      </c>
    </row>
    <row r="16" spans="1:14">
      <c r="A16" s="3" t="s">
        <v>412</v>
      </c>
    </row>
    <row r="17" spans="1:14">
      <c r="A17" s="4" t="s">
        <v>311</v>
      </c>
      <c r="B17" s="7" t="n">
        <v>17100000</v>
      </c>
    </row>
    <row r="18" spans="1:14">
      <c r="A18" s="4" t="s">
        <v>351</v>
      </c>
    </row>
    <row r="19" spans="1:14">
      <c r="A19" s="3" t="s">
        <v>412</v>
      </c>
    </row>
    <row r="20" spans="1:14">
      <c r="A20" s="4" t="s">
        <v>320</v>
      </c>
      <c r="E20" s="7" t="n">
        <v>1085600000</v>
      </c>
      <c r="F20" s="5" t="n">
        <v>1070800000</v>
      </c>
      <c r="L20" s="5" t="n">
        <v>1070800000</v>
      </c>
    </row>
    <row r="21" spans="1:14">
      <c r="A21" s="4" t="s">
        <v>371</v>
      </c>
    </row>
    <row r="22" spans="1:14">
      <c r="A22" s="3" t="s">
        <v>412</v>
      </c>
    </row>
    <row r="23" spans="1:14">
      <c r="A23" s="4" t="s">
        <v>392</v>
      </c>
      <c r="L23" s="5" t="n">
        <v>1500000000</v>
      </c>
    </row>
    <row r="24" spans="1:14">
      <c r="A24" s="4" t="s">
        <v>421</v>
      </c>
    </row>
    <row r="25" spans="1:14">
      <c r="A25" s="3" t="s">
        <v>412</v>
      </c>
    </row>
    <row r="26" spans="1:14">
      <c r="A26" s="4" t="s">
        <v>285</v>
      </c>
      <c r="D26" s="4" t="s">
        <v>422</v>
      </c>
    </row>
    <row r="27" spans="1:14">
      <c r="A27" s="4" t="s">
        <v>423</v>
      </c>
    </row>
    <row r="28" spans="1:14">
      <c r="A28" s="3" t="s">
        <v>412</v>
      </c>
    </row>
    <row r="29" spans="1:14">
      <c r="A29" s="4" t="s">
        <v>420</v>
      </c>
      <c r="J29" s="7" t="n">
        <v>4600000000</v>
      </c>
    </row>
    <row r="30" spans="1:14">
      <c r="A30" s="4" t="s">
        <v>424</v>
      </c>
    </row>
    <row r="31" spans="1:14">
      <c r="A31" s="3" t="s">
        <v>412</v>
      </c>
    </row>
    <row r="32" spans="1:14">
      <c r="A32" s="4" t="s">
        <v>425</v>
      </c>
      <c r="F32" s="5" t="n">
        <v>4600000000</v>
      </c>
      <c r="L32" s="5" t="n">
        <v>4600000000</v>
      </c>
    </row>
    <row r="33" spans="1:14">
      <c r="A33" s="4" t="s">
        <v>426</v>
      </c>
    </row>
    <row r="34" spans="1:14">
      <c r="A34" s="3" t="s">
        <v>412</v>
      </c>
    </row>
    <row r="35" spans="1:14">
      <c r="A35" s="4" t="s">
        <v>427</v>
      </c>
      <c r="F35" s="5" t="n">
        <v>783200000</v>
      </c>
      <c r="J35" s="5" t="n">
        <v>773100000</v>
      </c>
      <c r="L35" s="5" t="n">
        <v>783200000</v>
      </c>
    </row>
    <row r="36" spans="1:14">
      <c r="A36" s="4" t="s">
        <v>428</v>
      </c>
      <c r="F36" s="5" t="n">
        <v>43400000</v>
      </c>
      <c r="J36" s="5" t="n">
        <v>49800000</v>
      </c>
      <c r="L36" s="5" t="n">
        <v>43400000</v>
      </c>
    </row>
    <row r="37" spans="1:14">
      <c r="A37" s="4" t="s">
        <v>429</v>
      </c>
    </row>
    <row r="38" spans="1:14">
      <c r="A38" s="3" t="s">
        <v>412</v>
      </c>
    </row>
    <row r="39" spans="1:14">
      <c r="A39" s="4" t="s">
        <v>425</v>
      </c>
      <c r="F39" s="5" t="n">
        <v>833000000</v>
      </c>
      <c r="J39" s="7" t="n">
        <v>825000000</v>
      </c>
      <c r="L39" s="7" t="n">
        <v>833000000</v>
      </c>
    </row>
    <row r="40" spans="1:14">
      <c r="A40" s="4" t="s">
        <v>430</v>
      </c>
    </row>
    <row r="41" spans="1:14">
      <c r="A41" s="3" t="s">
        <v>412</v>
      </c>
    </row>
    <row r="42" spans="1:14">
      <c r="A42" s="4" t="s">
        <v>431</v>
      </c>
      <c r="M42" s="4" t="s">
        <v>432</v>
      </c>
    </row>
    <row r="43" spans="1:14">
      <c r="A43" s="4" t="s">
        <v>433</v>
      </c>
    </row>
    <row r="44" spans="1:14">
      <c r="A44" s="3" t="s">
        <v>412</v>
      </c>
    </row>
    <row r="45" spans="1:14">
      <c r="A45" s="4" t="s">
        <v>431</v>
      </c>
      <c r="L45" s="4" t="s">
        <v>434</v>
      </c>
    </row>
    <row r="46" spans="1:14">
      <c r="A46" s="4" t="s">
        <v>29</v>
      </c>
      <c r="L46" s="7" t="n">
        <v>2000000000</v>
      </c>
    </row>
    <row r="47" spans="1:14">
      <c r="A47" s="4" t="s">
        <v>435</v>
      </c>
    </row>
    <row r="48" spans="1:14">
      <c r="A48" s="3" t="s">
        <v>412</v>
      </c>
    </row>
    <row r="49" spans="1:14">
      <c r="A49" s="4" t="s">
        <v>431</v>
      </c>
      <c r="L49" s="4" t="s">
        <v>436</v>
      </c>
    </row>
    <row r="50" spans="1:14">
      <c r="A50" s="4" t="s">
        <v>29</v>
      </c>
      <c r="L50" s="7" t="n">
        <v>2000000000</v>
      </c>
    </row>
    <row r="51" spans="1:14">
      <c r="A51" s="4" t="s">
        <v>437</v>
      </c>
    </row>
    <row r="52" spans="1:14">
      <c r="A52" s="3" t="s">
        <v>412</v>
      </c>
    </row>
    <row r="53" spans="1:14">
      <c r="A53" s="4" t="s">
        <v>438</v>
      </c>
      <c r="L53" s="4" t="s">
        <v>439</v>
      </c>
    </row>
    <row r="54" spans="1:14">
      <c r="A54" s="4" t="s">
        <v>440</v>
      </c>
      <c r="L54" s="4" t="s">
        <v>419</v>
      </c>
    </row>
    <row r="55" spans="1:14">
      <c r="A55" s="4" t="s">
        <v>441</v>
      </c>
    </row>
    <row r="56" spans="1:14">
      <c r="A56" s="3" t="s">
        <v>412</v>
      </c>
    </row>
    <row r="57" spans="1:14">
      <c r="A57" s="4" t="s">
        <v>438</v>
      </c>
      <c r="L57" s="4" t="s">
        <v>442</v>
      </c>
    </row>
    <row r="58" spans="1:14">
      <c r="A58" s="4" t="s">
        <v>440</v>
      </c>
      <c r="L58" s="4" t="s">
        <v>443</v>
      </c>
    </row>
    <row r="59" spans="1:14">
      <c r="A59" s="4" t="s">
        <v>313</v>
      </c>
    </row>
    <row r="60" spans="1:14">
      <c r="A60" s="3" t="s">
        <v>412</v>
      </c>
    </row>
    <row r="61" spans="1:14">
      <c r="A61" s="4" t="s">
        <v>444</v>
      </c>
      <c r="B61" s="5" t="n">
        <v>2850000000</v>
      </c>
    </row>
    <row r="62" spans="1:14">
      <c r="A62" s="4" t="s">
        <v>131</v>
      </c>
      <c r="B62" s="5" t="n">
        <v>2200000000</v>
      </c>
    </row>
    <row r="63" spans="1:14">
      <c r="A63" s="4" t="s">
        <v>314</v>
      </c>
      <c r="B63" s="5" t="n">
        <v>250000000</v>
      </c>
    </row>
    <row r="64" spans="1:14">
      <c r="A64" s="4" t="s">
        <v>315</v>
      </c>
      <c r="B64" s="7" t="n">
        <v>400000000</v>
      </c>
    </row>
    <row r="65" spans="1:14">
      <c r="A65" s="4" t="s">
        <v>445</v>
      </c>
      <c r="E65" s="4" t="s">
        <v>446</v>
      </c>
    </row>
    <row r="66" spans="1:14">
      <c r="A66" s="4" t="s">
        <v>447</v>
      </c>
      <c r="E66" s="4" t="s">
        <v>448</v>
      </c>
    </row>
    <row r="67" spans="1:14">
      <c r="A67" s="4" t="s">
        <v>449</v>
      </c>
      <c r="F67" s="7" t="n">
        <v>84400000</v>
      </c>
      <c r="L67" s="7" t="n">
        <v>84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0</v>
      </c>
      <c r="B1" s="2" t="s">
        <v>1</v>
      </c>
    </row>
    <row r="2" spans="1:5">
      <c r="B2" s="2" t="s">
        <v>2</v>
      </c>
      <c r="C2" s="2" t="s">
        <v>279</v>
      </c>
      <c r="D2" s="2" t="s">
        <v>28</v>
      </c>
      <c r="E2" s="2" t="s">
        <v>451</v>
      </c>
    </row>
    <row r="3" spans="1:5">
      <c r="A3" s="3" t="s">
        <v>452</v>
      </c>
    </row>
    <row r="4" spans="1:5">
      <c r="A4" s="4" t="s">
        <v>453</v>
      </c>
      <c r="B4" s="8" t="n">
        <v>69.90000000000001</v>
      </c>
      <c r="D4" s="8" t="n">
        <v>17.9</v>
      </c>
    </row>
    <row r="5" spans="1:5">
      <c r="A5" s="4" t="s">
        <v>454</v>
      </c>
      <c r="B5" s="9" t="n">
        <v>-14.4</v>
      </c>
      <c r="D5" s="9" t="n">
        <v>0.3</v>
      </c>
    </row>
    <row r="6" spans="1:5">
      <c r="A6" s="4" t="s">
        <v>455</v>
      </c>
      <c r="B6" s="5" t="n">
        <v>0</v>
      </c>
      <c r="D6" s="9" t="n">
        <v>29.5</v>
      </c>
    </row>
    <row r="7" spans="1:5">
      <c r="A7" s="4" t="s">
        <v>456</v>
      </c>
      <c r="B7" s="9" t="n">
        <v>-0.1</v>
      </c>
      <c r="D7" s="9" t="n">
        <v>0.3</v>
      </c>
    </row>
    <row r="8" spans="1:5">
      <c r="A8" s="4" t="s">
        <v>457</v>
      </c>
      <c r="C8" s="8" t="n">
        <v>3.4</v>
      </c>
      <c r="E8" s="7" t="n">
        <v>0</v>
      </c>
    </row>
    <row r="9" spans="1:5">
      <c r="A9" s="4" t="s">
        <v>458</v>
      </c>
      <c r="B9" s="7" t="n">
        <v>52</v>
      </c>
      <c r="D9" s="7" t="n">
        <v>4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459</v>
      </c>
      <c r="B1" s="2" t="s">
        <v>1</v>
      </c>
      <c r="C1" s="2" t="s">
        <v>460</v>
      </c>
      <c r="D1" s="2" t="s">
        <v>386</v>
      </c>
    </row>
    <row r="2" spans="1:4">
      <c r="B2" s="2" t="s">
        <v>373</v>
      </c>
      <c r="C2" s="2" t="s">
        <v>356</v>
      </c>
      <c r="D2" s="2" t="s">
        <v>65</v>
      </c>
    </row>
    <row r="3" spans="1:4">
      <c r="A3" s="3" t="s">
        <v>461</v>
      </c>
    </row>
    <row r="4" spans="1:4">
      <c r="A4" s="4" t="s">
        <v>462</v>
      </c>
      <c r="B4" s="4" t="s">
        <v>418</v>
      </c>
      <c r="C4" s="4" t="s">
        <v>419</v>
      </c>
    </row>
    <row r="5" spans="1:4">
      <c r="A5" s="4" t="s">
        <v>463</v>
      </c>
    </row>
    <row r="6" spans="1:4">
      <c r="A6" s="3" t="s">
        <v>461</v>
      </c>
    </row>
    <row r="7" spans="1:4">
      <c r="A7" s="4" t="s">
        <v>462</v>
      </c>
      <c r="D7" s="4" t="s">
        <v>464</v>
      </c>
    </row>
    <row r="8" spans="1:4">
      <c r="A8" s="4" t="s">
        <v>440</v>
      </c>
      <c r="D8" s="4" t="s">
        <v>419</v>
      </c>
    </row>
    <row r="9" spans="1:4">
      <c r="A9" s="4" t="s">
        <v>438</v>
      </c>
      <c r="D9" s="4" t="s">
        <v>465</v>
      </c>
    </row>
    <row r="10" spans="1:4">
      <c r="A10" s="4" t="s">
        <v>466</v>
      </c>
    </row>
    <row r="11" spans="1:4">
      <c r="A11" s="3" t="s">
        <v>461</v>
      </c>
    </row>
    <row r="12" spans="1:4">
      <c r="A12" s="4" t="s">
        <v>462</v>
      </c>
      <c r="D12" s="4" t="s">
        <v>467</v>
      </c>
    </row>
    <row r="13" spans="1:4">
      <c r="A13" s="4" t="s">
        <v>438</v>
      </c>
      <c r="D13" s="4" t="s">
        <v>468</v>
      </c>
    </row>
    <row r="14" spans="1:4">
      <c r="A14" s="4" t="s">
        <v>469</v>
      </c>
      <c r="D14" s="4" t="s">
        <v>470</v>
      </c>
    </row>
    <row r="15" spans="1:4">
      <c r="A15" s="4" t="s">
        <v>471</v>
      </c>
    </row>
    <row r="16" spans="1:4">
      <c r="A16" s="3" t="s">
        <v>461</v>
      </c>
    </row>
    <row r="17" spans="1:4">
      <c r="A17" s="4" t="s">
        <v>462</v>
      </c>
      <c r="D17" s="4" t="s">
        <v>472</v>
      </c>
    </row>
    <row r="18" spans="1:4">
      <c r="A18" s="4" t="s">
        <v>440</v>
      </c>
      <c r="D18" s="4" t="s">
        <v>473</v>
      </c>
    </row>
    <row r="19" spans="1:4">
      <c r="A19" s="4" t="s">
        <v>438</v>
      </c>
      <c r="D19" s="4" t="s">
        <v>474</v>
      </c>
    </row>
    <row r="20" spans="1:4">
      <c r="A20" s="4" t="s">
        <v>475</v>
      </c>
    </row>
    <row r="21" spans="1:4">
      <c r="A21" s="3" t="s">
        <v>461</v>
      </c>
    </row>
    <row r="22" spans="1:4">
      <c r="A22" s="4" t="s">
        <v>462</v>
      </c>
      <c r="D22" s="4" t="s">
        <v>476</v>
      </c>
    </row>
    <row r="23" spans="1:4">
      <c r="A23" s="4" t="s">
        <v>440</v>
      </c>
      <c r="D23" s="4" t="s">
        <v>477</v>
      </c>
    </row>
    <row r="24" spans="1:4">
      <c r="A24" s="4" t="s">
        <v>438</v>
      </c>
      <c r="D24" s="4" t="s">
        <v>478</v>
      </c>
    </row>
    <row r="25" spans="1:4">
      <c r="A25" s="4" t="s">
        <v>479</v>
      </c>
    </row>
    <row r="26" spans="1:4">
      <c r="A26" s="3" t="s">
        <v>461</v>
      </c>
    </row>
    <row r="27" spans="1:4">
      <c r="A27" s="4" t="s">
        <v>462</v>
      </c>
      <c r="D27" s="4" t="s">
        <v>480</v>
      </c>
    </row>
    <row r="28" spans="1:4">
      <c r="A28" s="4" t="s">
        <v>440</v>
      </c>
      <c r="D28" s="4" t="s">
        <v>464</v>
      </c>
    </row>
    <row r="29" spans="1:4">
      <c r="A29" s="4" t="s">
        <v>438</v>
      </c>
      <c r="D29" s="4" t="s">
        <v>481</v>
      </c>
    </row>
    <row r="30" spans="1:4">
      <c r="A30" s="4" t="s">
        <v>469</v>
      </c>
      <c r="D30"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4"/>
    <col customWidth="1" max="3" min="3" width="37"/>
    <col customWidth="1" max="4" min="4" width="24"/>
    <col customWidth="1" max="5" min="5" width="37"/>
  </cols>
  <sheetData>
    <row r="1" spans="1:5">
      <c r="A1" s="1" t="s">
        <v>102</v>
      </c>
      <c r="B1" s="2" t="s">
        <v>103</v>
      </c>
      <c r="C1" s="2" t="s">
        <v>104</v>
      </c>
      <c r="D1" s="2" t="s">
        <v>105</v>
      </c>
      <c r="E1" s="2" t="s">
        <v>106</v>
      </c>
    </row>
    <row r="2" spans="1:5">
      <c r="A2" s="3" t="s">
        <v>107</v>
      </c>
    </row>
    <row r="3" spans="1:5">
      <c r="A3" s="4" t="s">
        <v>108</v>
      </c>
      <c r="C3" s="12" t="n">
        <v>0.0001</v>
      </c>
      <c r="E3" s="12" t="n">
        <v>0.0001</v>
      </c>
    </row>
    <row r="4" spans="1:5">
      <c r="A4" s="4" t="s">
        <v>109</v>
      </c>
      <c r="C4" s="5" t="n">
        <v>10000000</v>
      </c>
      <c r="E4" s="5" t="n">
        <v>10000000</v>
      </c>
    </row>
    <row r="5" spans="1:5">
      <c r="A5" s="4" t="s">
        <v>110</v>
      </c>
      <c r="B5" s="13" t="n">
        <v>0.001</v>
      </c>
      <c r="D5" s="13" t="n">
        <v>0.001</v>
      </c>
    </row>
    <row r="6" spans="1:5">
      <c r="A6" s="4" t="s">
        <v>111</v>
      </c>
      <c r="C6" s="5" t="n">
        <v>10000000000</v>
      </c>
      <c r="E6" s="5" t="n">
        <v>10000000000</v>
      </c>
    </row>
    <row r="7" spans="1:5">
      <c r="A7" s="4" t="s">
        <v>112</v>
      </c>
      <c r="C7" s="7" t="n">
        <v>6</v>
      </c>
      <c r="E7" s="8" t="n">
        <v>6.3</v>
      </c>
    </row>
    <row r="8" spans="1:5">
      <c r="A8" s="4" t="s">
        <v>113</v>
      </c>
      <c r="C8" s="7" t="n">
        <v>0</v>
      </c>
      <c r="E8"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483</v>
      </c>
      <c r="B1" s="2" t="s">
        <v>1</v>
      </c>
      <c r="D1" s="2" t="s">
        <v>386</v>
      </c>
    </row>
    <row r="2" spans="1:4">
      <c r="B2" s="2" t="s">
        <v>2</v>
      </c>
      <c r="C2" s="2" t="s">
        <v>28</v>
      </c>
      <c r="D2" s="2" t="s">
        <v>65</v>
      </c>
    </row>
    <row r="3" spans="1:4">
      <c r="A3" s="3" t="s">
        <v>484</v>
      </c>
    </row>
    <row r="4" spans="1:4">
      <c r="A4" s="4" t="s">
        <v>485</v>
      </c>
      <c r="D4" s="8" t="n">
        <v>1.8</v>
      </c>
    </row>
    <row r="5" spans="1:4">
      <c r="A5" s="4" t="s">
        <v>486</v>
      </c>
      <c r="B5" s="8" t="n">
        <v>1.6</v>
      </c>
      <c r="D5" s="5" t="n">
        <v>1</v>
      </c>
    </row>
    <row r="6" spans="1:4">
      <c r="A6" s="4" t="s">
        <v>487</v>
      </c>
      <c r="B6" s="9" t="n">
        <v>0.1</v>
      </c>
      <c r="C6" s="8" t="n">
        <v>-2.4</v>
      </c>
    </row>
    <row r="7" spans="1:4">
      <c r="A7" s="4" t="s">
        <v>488</v>
      </c>
      <c r="C7" s="9" t="n">
        <v>15.5</v>
      </c>
    </row>
    <row r="8" spans="1:4">
      <c r="A8" s="4" t="s">
        <v>229</v>
      </c>
      <c r="C8" s="8" t="n">
        <v>8.699999999999999</v>
      </c>
    </row>
    <row r="9" spans="1:4">
      <c r="A9" s="4" t="s">
        <v>489</v>
      </c>
    </row>
    <row r="10" spans="1:4">
      <c r="A10" s="3" t="s">
        <v>484</v>
      </c>
    </row>
    <row r="11" spans="1:4">
      <c r="A11" s="4" t="s">
        <v>490</v>
      </c>
      <c r="B11" s="9" t="n">
        <v>15.5</v>
      </c>
      <c r="D11" s="9" t="n">
        <v>16.5</v>
      </c>
    </row>
    <row r="12" spans="1:4">
      <c r="A12" s="4" t="s">
        <v>491</v>
      </c>
      <c r="B12" s="9" t="n">
        <v>7.3</v>
      </c>
      <c r="D12" s="9" t="n">
        <v>21.7</v>
      </c>
    </row>
    <row r="13" spans="1:4">
      <c r="A13" s="4" t="s">
        <v>489</v>
      </c>
      <c r="B13" s="9" t="n">
        <v>22.8</v>
      </c>
      <c r="D13" s="9" t="n">
        <v>38.2</v>
      </c>
    </row>
    <row r="14" spans="1:4">
      <c r="A14" s="4" t="s">
        <v>76</v>
      </c>
    </row>
    <row r="15" spans="1:4">
      <c r="A15" s="3" t="s">
        <v>484</v>
      </c>
    </row>
    <row r="16" spans="1:4">
      <c r="A16" s="4" t="s">
        <v>492</v>
      </c>
      <c r="B16" s="9" t="n">
        <v>6.9</v>
      </c>
    </row>
    <row r="17" spans="1:4">
      <c r="A17" s="4" t="s">
        <v>493</v>
      </c>
      <c r="B17" s="8" t="n">
        <v>4.8</v>
      </c>
      <c r="D17" s="8" t="n">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4</v>
      </c>
      <c r="B1" s="2" t="s">
        <v>1</v>
      </c>
    </row>
    <row r="2" spans="1:6">
      <c r="B2" s="2" t="s">
        <v>2</v>
      </c>
      <c r="C2" s="2" t="s">
        <v>28</v>
      </c>
      <c r="D2" s="2" t="s">
        <v>65</v>
      </c>
      <c r="E2" s="2" t="s">
        <v>373</v>
      </c>
      <c r="F2" s="2" t="s">
        <v>495</v>
      </c>
    </row>
    <row r="3" spans="1:6">
      <c r="A3" s="3" t="s">
        <v>496</v>
      </c>
    </row>
    <row r="4" spans="1:6">
      <c r="A4" s="4" t="s">
        <v>497</v>
      </c>
      <c r="C4" s="7" t="n">
        <v>1200</v>
      </c>
    </row>
    <row r="5" spans="1:6">
      <c r="A5" s="4" t="s">
        <v>498</v>
      </c>
      <c r="C5" s="5" t="n">
        <v>7</v>
      </c>
    </row>
    <row r="6" spans="1:6">
      <c r="A6" s="4" t="s">
        <v>499</v>
      </c>
    </row>
    <row r="7" spans="1:6">
      <c r="A7" s="3" t="s">
        <v>496</v>
      </c>
    </row>
    <row r="8" spans="1:6">
      <c r="A8" s="4" t="s">
        <v>498</v>
      </c>
      <c r="B8" s="8" t="n">
        <v>9.300000000000001</v>
      </c>
      <c r="C8" s="9" t="n">
        <v>6.8</v>
      </c>
    </row>
    <row r="9" spans="1:6">
      <c r="A9" s="4" t="s">
        <v>500</v>
      </c>
    </row>
    <row r="10" spans="1:6">
      <c r="A10" s="3" t="s">
        <v>496</v>
      </c>
    </row>
    <row r="11" spans="1:6">
      <c r="A11" s="4" t="s">
        <v>501</v>
      </c>
      <c r="E11" s="7" t="n">
        <v>200</v>
      </c>
    </row>
    <row r="12" spans="1:6">
      <c r="A12" s="4" t="s">
        <v>396</v>
      </c>
    </row>
    <row r="13" spans="1:6">
      <c r="A13" s="3" t="s">
        <v>496</v>
      </c>
    </row>
    <row r="14" spans="1:6">
      <c r="A14" s="4" t="s">
        <v>502</v>
      </c>
      <c r="B14" s="4" t="s">
        <v>503</v>
      </c>
    </row>
    <row r="15" spans="1:6">
      <c r="A15" s="4" t="s">
        <v>504</v>
      </c>
    </row>
    <row r="16" spans="1:6">
      <c r="A16" s="3" t="s">
        <v>496</v>
      </c>
    </row>
    <row r="17" spans="1:6">
      <c r="A17" s="4" t="s">
        <v>501</v>
      </c>
      <c r="B17" s="8" t="n">
        <v>469.3</v>
      </c>
      <c r="D17" s="8" t="n">
        <v>533.5</v>
      </c>
    </row>
    <row r="18" spans="1:6">
      <c r="A18" s="4" t="s">
        <v>505</v>
      </c>
    </row>
    <row r="19" spans="1:6">
      <c r="A19" s="3" t="s">
        <v>496</v>
      </c>
    </row>
    <row r="20" spans="1:6">
      <c r="A20" s="4" t="s">
        <v>498</v>
      </c>
      <c r="B20" s="9" t="n">
        <v>0.4</v>
      </c>
      <c r="C20" s="9" t="n">
        <v>-0.1</v>
      </c>
    </row>
    <row r="21" spans="1:6">
      <c r="A21" s="4" t="s">
        <v>506</v>
      </c>
    </row>
    <row r="22" spans="1:6">
      <c r="A22" s="3" t="s">
        <v>496</v>
      </c>
    </row>
    <row r="23" spans="1:6">
      <c r="A23" s="4" t="s">
        <v>498</v>
      </c>
      <c r="B23" s="8" t="n">
        <v>8.9</v>
      </c>
      <c r="C23" s="8" t="n">
        <v>6.9</v>
      </c>
    </row>
    <row r="24" spans="1:6">
      <c r="A24" s="4" t="s">
        <v>507</v>
      </c>
    </row>
    <row r="25" spans="1:6">
      <c r="A25" s="3" t="s">
        <v>496</v>
      </c>
    </row>
    <row r="26" spans="1:6">
      <c r="A26" s="4" t="s">
        <v>508</v>
      </c>
      <c r="F26" s="7"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4" t="s">
        <v>510</v>
      </c>
    </row>
    <row r="3" spans="1:3">
      <c r="A3" s="3" t="s">
        <v>511</v>
      </c>
    </row>
    <row r="4" spans="1:3">
      <c r="A4" s="4" t="s">
        <v>512</v>
      </c>
      <c r="B4" s="7" t="n">
        <v>3</v>
      </c>
      <c r="C4" s="8" t="n">
        <v>3.1</v>
      </c>
    </row>
    <row r="5" spans="1:3">
      <c r="A5" s="4" t="s">
        <v>513</v>
      </c>
    </row>
    <row r="6" spans="1:3">
      <c r="A6" s="3" t="s">
        <v>511</v>
      </c>
    </row>
    <row r="7" spans="1:3">
      <c r="A7" s="4" t="s">
        <v>514</v>
      </c>
      <c r="B7" s="9" t="n">
        <v>1.9</v>
      </c>
      <c r="C7" s="5" t="n">
        <v>3</v>
      </c>
    </row>
    <row r="8" spans="1:3">
      <c r="A8" s="4" t="s">
        <v>515</v>
      </c>
    </row>
    <row r="9" spans="1:3">
      <c r="A9" s="3" t="s">
        <v>511</v>
      </c>
    </row>
    <row r="10" spans="1:3">
      <c r="A10" s="4" t="s">
        <v>512</v>
      </c>
      <c r="B10" s="9" t="n">
        <v>3.5</v>
      </c>
      <c r="C10" s="9" t="n">
        <v>0.7</v>
      </c>
    </row>
    <row r="11" spans="1:3">
      <c r="A11" s="4" t="s">
        <v>516</v>
      </c>
    </row>
    <row r="12" spans="1:3">
      <c r="A12" s="3" t="s">
        <v>511</v>
      </c>
    </row>
    <row r="13" spans="1:3">
      <c r="A13" s="4" t="s">
        <v>514</v>
      </c>
      <c r="B13" s="8" t="n">
        <v>0.6</v>
      </c>
      <c r="C13" s="7"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8</v>
      </c>
    </row>
    <row r="3" spans="1:3">
      <c r="A3" s="3" t="s">
        <v>518</v>
      </c>
    </row>
    <row r="4" spans="1:3">
      <c r="A4" s="4" t="s">
        <v>519</v>
      </c>
      <c r="B4" s="8" t="n">
        <v>0.9</v>
      </c>
      <c r="C4" s="8" t="n">
        <v>-0.1</v>
      </c>
    </row>
    <row r="5" spans="1:3">
      <c r="A5" s="4" t="s">
        <v>520</v>
      </c>
    </row>
    <row r="6" spans="1:3">
      <c r="A6" s="3" t="s">
        <v>518</v>
      </c>
    </row>
    <row r="7" spans="1:3">
      <c r="A7" s="4" t="s">
        <v>519</v>
      </c>
      <c r="B7" s="5" t="n">
        <v>0</v>
      </c>
      <c r="C7" s="9" t="n">
        <v>-0.1</v>
      </c>
    </row>
    <row r="8" spans="1:3">
      <c r="A8" s="4" t="s">
        <v>521</v>
      </c>
    </row>
    <row r="9" spans="1:3">
      <c r="A9" s="3" t="s">
        <v>518</v>
      </c>
    </row>
    <row r="10" spans="1:3">
      <c r="A10" s="4" t="s">
        <v>519</v>
      </c>
      <c r="B10" s="5" t="n">
        <v>0</v>
      </c>
      <c r="C10" s="9" t="n">
        <v>0.1</v>
      </c>
    </row>
    <row r="11" spans="1:3">
      <c r="A11" s="4" t="s">
        <v>522</v>
      </c>
    </row>
    <row r="12" spans="1:3">
      <c r="A12" s="3" t="s">
        <v>518</v>
      </c>
    </row>
    <row r="13" spans="1:3">
      <c r="A13" s="4" t="s">
        <v>519</v>
      </c>
      <c r="B13" s="5" t="n">
        <v>0</v>
      </c>
      <c r="C13" s="9" t="n">
        <v>-0.1</v>
      </c>
    </row>
    <row r="14" spans="1:3">
      <c r="A14" s="4" t="s">
        <v>523</v>
      </c>
    </row>
    <row r="15" spans="1:3">
      <c r="A15" s="3" t="s">
        <v>518</v>
      </c>
    </row>
    <row r="16" spans="1:3">
      <c r="A16" s="4" t="s">
        <v>519</v>
      </c>
      <c r="B16" s="9" t="n">
        <v>0.9</v>
      </c>
      <c r="C16" s="5" t="n">
        <v>0</v>
      </c>
    </row>
    <row r="17" spans="1:3">
      <c r="A17" s="4" t="s">
        <v>524</v>
      </c>
    </row>
    <row r="18" spans="1:3">
      <c r="A18" s="3" t="s">
        <v>518</v>
      </c>
    </row>
    <row r="19" spans="1:3">
      <c r="A19" s="4" t="s">
        <v>525</v>
      </c>
      <c r="B19" s="9" t="n">
        <v>2.5</v>
      </c>
      <c r="C19" s="9" t="n">
        <v>-7.4</v>
      </c>
    </row>
    <row r="20" spans="1:3">
      <c r="A20" s="4" t="s">
        <v>526</v>
      </c>
      <c r="B20" s="9" t="n">
        <v>-0.8</v>
      </c>
      <c r="C20" s="9" t="n">
        <v>0.1</v>
      </c>
    </row>
    <row r="21" spans="1:3">
      <c r="A21" s="4" t="s">
        <v>527</v>
      </c>
    </row>
    <row r="22" spans="1:3">
      <c r="A22" s="3" t="s">
        <v>518</v>
      </c>
    </row>
    <row r="23" spans="1:3">
      <c r="A23" s="4" t="s">
        <v>525</v>
      </c>
      <c r="B23" s="5" t="n">
        <v>0</v>
      </c>
      <c r="C23" s="5" t="n">
        <v>-9</v>
      </c>
    </row>
    <row r="24" spans="1:3">
      <c r="A24" s="4" t="s">
        <v>528</v>
      </c>
    </row>
    <row r="25" spans="1:3">
      <c r="A25" s="3" t="s">
        <v>518</v>
      </c>
    </row>
    <row r="26" spans="1:3">
      <c r="A26" s="4" t="s">
        <v>525</v>
      </c>
      <c r="B26" s="9" t="n">
        <v>2.5</v>
      </c>
      <c r="C26" s="9" t="n">
        <v>1.6</v>
      </c>
    </row>
    <row r="27" spans="1:3">
      <c r="A27" s="4" t="s">
        <v>529</v>
      </c>
    </row>
    <row r="28" spans="1:3">
      <c r="A28" s="3" t="s">
        <v>518</v>
      </c>
    </row>
    <row r="29" spans="1:3">
      <c r="A29" s="4" t="s">
        <v>526</v>
      </c>
      <c r="B29" s="9" t="n">
        <v>-0.6</v>
      </c>
      <c r="C29" s="9" t="n">
        <v>-0.5</v>
      </c>
    </row>
    <row r="30" spans="1:3">
      <c r="A30" s="4" t="s">
        <v>530</v>
      </c>
    </row>
    <row r="31" spans="1:3">
      <c r="A31" s="3" t="s">
        <v>518</v>
      </c>
    </row>
    <row r="32" spans="1:3">
      <c r="A32" s="4" t="s">
        <v>526</v>
      </c>
      <c r="B32" s="9" t="n">
        <v>-0.6</v>
      </c>
      <c r="C32" s="9" t="n">
        <v>-0.4</v>
      </c>
    </row>
    <row r="33" spans="1:3">
      <c r="A33" s="4" t="s">
        <v>531</v>
      </c>
    </row>
    <row r="34" spans="1:3">
      <c r="A34" s="3" t="s">
        <v>518</v>
      </c>
    </row>
    <row r="35" spans="1:3">
      <c r="A35" s="4" t="s">
        <v>526</v>
      </c>
      <c r="B35" s="9" t="n">
        <v>0.2</v>
      </c>
      <c r="C35" s="9" t="n">
        <v>0.5</v>
      </c>
    </row>
    <row r="36" spans="1:3">
      <c r="A36" s="4" t="s">
        <v>532</v>
      </c>
    </row>
    <row r="37" spans="1:3">
      <c r="A37" s="3" t="s">
        <v>518</v>
      </c>
    </row>
    <row r="38" spans="1:3">
      <c r="A38" s="4" t="s">
        <v>526</v>
      </c>
      <c r="B38" s="9" t="n">
        <v>0.7</v>
      </c>
      <c r="C38" s="9" t="n">
        <v>0.3</v>
      </c>
    </row>
    <row r="39" spans="1:3">
      <c r="A39" s="4" t="s">
        <v>533</v>
      </c>
    </row>
    <row r="40" spans="1:3">
      <c r="A40" s="3" t="s">
        <v>518</v>
      </c>
    </row>
    <row r="41" spans="1:3">
      <c r="A41" s="4" t="s">
        <v>526</v>
      </c>
      <c r="B41" s="8" t="n">
        <v>-0.5</v>
      </c>
      <c r="C41" s="8"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8</v>
      </c>
    </row>
    <row r="3" spans="1:3">
      <c r="A3" s="3" t="s">
        <v>535</v>
      </c>
    </row>
    <row r="4" spans="1:3">
      <c r="A4" s="4" t="s">
        <v>536</v>
      </c>
      <c r="C4" s="7" t="n">
        <v>-7</v>
      </c>
    </row>
    <row r="5" spans="1:3">
      <c r="A5" s="4" t="s">
        <v>499</v>
      </c>
    </row>
    <row r="6" spans="1:3">
      <c r="A6" s="3" t="s">
        <v>535</v>
      </c>
    </row>
    <row r="7" spans="1:3">
      <c r="A7" s="4" t="s">
        <v>536</v>
      </c>
      <c r="B7" s="8" t="n">
        <v>-9.300000000000001</v>
      </c>
      <c r="C7" s="9" t="n">
        <v>-6.8</v>
      </c>
    </row>
    <row r="8" spans="1:3">
      <c r="A8" s="4" t="s">
        <v>537</v>
      </c>
    </row>
    <row r="9" spans="1:3">
      <c r="A9" s="3" t="s">
        <v>535</v>
      </c>
    </row>
    <row r="10" spans="1:3">
      <c r="A10" s="4" t="s">
        <v>536</v>
      </c>
      <c r="B10" s="9" t="n">
        <v>-8.9</v>
      </c>
      <c r="C10" s="9" t="n">
        <v>-6.9</v>
      </c>
    </row>
    <row r="11" spans="1:3">
      <c r="A11" s="4" t="s">
        <v>538</v>
      </c>
    </row>
    <row r="12" spans="1:3">
      <c r="A12" s="3" t="s">
        <v>535</v>
      </c>
    </row>
    <row r="13" spans="1:3">
      <c r="A13" s="4" t="s">
        <v>536</v>
      </c>
      <c r="B13" s="8" t="n">
        <v>-0.4</v>
      </c>
      <c r="C13" s="8"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539</v>
      </c>
      <c r="B1" s="2" t="s">
        <v>1</v>
      </c>
      <c r="C1" s="2" t="s">
        <v>460</v>
      </c>
      <c r="D1" s="2" t="s">
        <v>386</v>
      </c>
    </row>
    <row r="2" spans="1:4">
      <c r="B2" s="2" t="s">
        <v>2</v>
      </c>
      <c r="C2" s="2" t="s">
        <v>373</v>
      </c>
      <c r="D2" s="2" t="s">
        <v>65</v>
      </c>
    </row>
    <row r="3" spans="1:4">
      <c r="A3" s="4" t="s">
        <v>308</v>
      </c>
    </row>
    <row r="4" spans="1:4">
      <c r="A4" s="4" t="s">
        <v>540</v>
      </c>
      <c r="D4" s="8" t="n">
        <v>-6.2</v>
      </c>
    </row>
    <row r="5" spans="1:4">
      <c r="A5" s="4" t="s">
        <v>125</v>
      </c>
    </row>
    <row r="6" spans="1:4">
      <c r="A6" s="4" t="s">
        <v>540</v>
      </c>
      <c r="D6" s="9" t="n">
        <v>-6.3</v>
      </c>
    </row>
    <row r="7" spans="1:4">
      <c r="A7" s="4" t="s">
        <v>541</v>
      </c>
    </row>
    <row r="8" spans="1:4">
      <c r="A8" s="4" t="s">
        <v>542</v>
      </c>
      <c r="B8" s="7" t="n">
        <v>0</v>
      </c>
      <c r="D8" s="5" t="n">
        <v>0</v>
      </c>
    </row>
    <row r="9" spans="1:4">
      <c r="A9" s="4" t="s">
        <v>320</v>
      </c>
      <c r="B9" s="5" t="n">
        <v>0</v>
      </c>
      <c r="D9" s="5" t="n">
        <v>0</v>
      </c>
    </row>
    <row r="10" spans="1:4">
      <c r="A10" s="4" t="s">
        <v>543</v>
      </c>
      <c r="B10" s="9" t="n">
        <v>2.7</v>
      </c>
      <c r="D10" s="9" t="n">
        <v>13.5</v>
      </c>
    </row>
    <row r="11" spans="1:4">
      <c r="A11" s="4" t="s">
        <v>544</v>
      </c>
      <c r="B11" s="5" t="n">
        <v>0</v>
      </c>
      <c r="D11" s="5" t="n">
        <v>0</v>
      </c>
    </row>
    <row r="12" spans="1:4">
      <c r="A12" s="4" t="s">
        <v>540</v>
      </c>
      <c r="B12" s="5" t="n">
        <v>0</v>
      </c>
      <c r="D12" s="9" t="n">
        <v>-3.7</v>
      </c>
    </row>
    <row r="13" spans="1:4">
      <c r="A13" s="4" t="s">
        <v>545</v>
      </c>
      <c r="B13" s="9" t="n">
        <v>2.7</v>
      </c>
      <c r="D13" s="9" t="n">
        <v>9.800000000000001</v>
      </c>
    </row>
    <row r="14" spans="1:4">
      <c r="A14" s="4" t="s">
        <v>546</v>
      </c>
      <c r="B14" s="9" t="n">
        <v>0.1</v>
      </c>
      <c r="D14" s="9" t="n">
        <v>0.1</v>
      </c>
    </row>
    <row r="15" spans="1:4">
      <c r="A15" s="4" t="s">
        <v>547</v>
      </c>
      <c r="B15" s="5" t="n">
        <v>0</v>
      </c>
      <c r="D15" s="5" t="n">
        <v>0</v>
      </c>
    </row>
    <row r="16" spans="1:4">
      <c r="A16" s="4" t="s">
        <v>548</v>
      </c>
      <c r="B16" s="9" t="n">
        <v>0.1</v>
      </c>
      <c r="D16" s="9" t="n">
        <v>0.1</v>
      </c>
    </row>
    <row r="17" spans="1:4">
      <c r="A17" s="4" t="s">
        <v>549</v>
      </c>
    </row>
    <row r="18" spans="1:4">
      <c r="A18" s="4" t="s">
        <v>542</v>
      </c>
      <c r="B18" s="9" t="n">
        <v>4.2</v>
      </c>
      <c r="D18" s="9" t="n">
        <v>5.1</v>
      </c>
    </row>
    <row r="19" spans="1:4">
      <c r="A19" s="4" t="s">
        <v>320</v>
      </c>
      <c r="B19" s="9" t="n">
        <v>5.5</v>
      </c>
      <c r="D19" s="9" t="n">
        <v>5.5</v>
      </c>
    </row>
    <row r="20" spans="1:4">
      <c r="A20" s="4" t="s">
        <v>543</v>
      </c>
      <c r="B20" s="5" t="n">
        <v>33</v>
      </c>
      <c r="D20" s="9" t="n">
        <v>33.2</v>
      </c>
    </row>
    <row r="21" spans="1:4">
      <c r="A21" s="4" t="s">
        <v>544</v>
      </c>
      <c r="B21" s="9" t="n">
        <v>3.2</v>
      </c>
      <c r="D21" s="9" t="n">
        <v>3.8</v>
      </c>
    </row>
    <row r="22" spans="1:4">
      <c r="A22" s="4" t="s">
        <v>540</v>
      </c>
      <c r="B22" s="9" t="n">
        <v>-34.5</v>
      </c>
      <c r="C22" s="7" t="n">
        <v>-29</v>
      </c>
      <c r="D22" s="9" t="n">
        <v>-35.3</v>
      </c>
    </row>
    <row r="23" spans="1:4">
      <c r="A23" s="4" t="s">
        <v>545</v>
      </c>
      <c r="B23" s="9" t="n">
        <v>11.4</v>
      </c>
      <c r="D23" s="9" t="n">
        <v>12.3</v>
      </c>
    </row>
    <row r="24" spans="1:4">
      <c r="A24" s="4" t="s">
        <v>546</v>
      </c>
      <c r="B24" s="5" t="n">
        <v>1</v>
      </c>
      <c r="D24" s="9" t="n">
        <v>1.9</v>
      </c>
    </row>
    <row r="25" spans="1:4">
      <c r="A25" s="4" t="s">
        <v>547</v>
      </c>
      <c r="B25" s="5" t="n">
        <v>2</v>
      </c>
      <c r="D25" s="9" t="n">
        <v>1.9</v>
      </c>
    </row>
    <row r="26" spans="1:4">
      <c r="A26" s="4" t="s">
        <v>548</v>
      </c>
      <c r="B26" s="7" t="n">
        <v>3</v>
      </c>
      <c r="D26" s="8" t="n">
        <v>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6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50</v>
      </c>
      <c r="B1" s="2" t="s">
        <v>551</v>
      </c>
      <c r="C1" s="2" t="s">
        <v>552</v>
      </c>
      <c r="D1" s="2" t="s">
        <v>553</v>
      </c>
      <c r="E1" s="2" t="s">
        <v>554</v>
      </c>
      <c r="F1" s="2" t="s">
        <v>555</v>
      </c>
      <c r="G1" s="2" t="s">
        <v>556</v>
      </c>
      <c r="H1" s="2" t="s">
        <v>557</v>
      </c>
      <c r="I1" s="2" t="s">
        <v>558</v>
      </c>
      <c r="J1" s="2" t="s">
        <v>559</v>
      </c>
      <c r="K1" s="2" t="s">
        <v>560</v>
      </c>
      <c r="L1" s="2" t="s">
        <v>277</v>
      </c>
      <c r="M1" s="2" t="s">
        <v>278</v>
      </c>
      <c r="N1" s="2" t="s">
        <v>406</v>
      </c>
      <c r="O1" s="2" t="s">
        <v>405</v>
      </c>
      <c r="P1" s="2" t="s">
        <v>561</v>
      </c>
      <c r="Q1" s="2" t="s">
        <v>558</v>
      </c>
      <c r="R1" s="2" t="s">
        <v>562</v>
      </c>
      <c r="S1" s="2" t="s">
        <v>411</v>
      </c>
    </row>
    <row r="2" spans="1:19">
      <c r="A2" s="3" t="s">
        <v>563</v>
      </c>
    </row>
    <row r="3" spans="1:19">
      <c r="A3" s="4" t="s">
        <v>564</v>
      </c>
      <c r="P3" s="7" t="n">
        <v>300000000</v>
      </c>
    </row>
    <row r="4" spans="1:19">
      <c r="A4" s="4" t="s">
        <v>420</v>
      </c>
      <c r="L4" s="7" t="n">
        <v>5383200000</v>
      </c>
      <c r="O4" s="7" t="n">
        <v>5373100000</v>
      </c>
      <c r="S4" s="7" t="n">
        <v>2300000000</v>
      </c>
    </row>
    <row r="5" spans="1:19">
      <c r="A5" s="4" t="s">
        <v>142</v>
      </c>
      <c r="L5" s="5" t="n">
        <v>3100000</v>
      </c>
      <c r="O5" s="5" t="n">
        <v>3600000</v>
      </c>
    </row>
    <row r="6" spans="1:19">
      <c r="A6" s="4" t="s">
        <v>565</v>
      </c>
      <c r="L6" s="5" t="n">
        <v>27100000</v>
      </c>
      <c r="O6" s="5" t="n">
        <v>33000000</v>
      </c>
    </row>
    <row r="7" spans="1:19">
      <c r="A7" s="4" t="s">
        <v>139</v>
      </c>
      <c r="L7" s="5" t="n">
        <v>-32000000</v>
      </c>
      <c r="O7" s="5" t="n">
        <v>-33100000</v>
      </c>
    </row>
    <row r="8" spans="1:19">
      <c r="A8" s="4" t="s">
        <v>566</v>
      </c>
      <c r="L8" s="5" t="n">
        <v>5794300000</v>
      </c>
      <c r="O8" s="5" t="n">
        <v>5797300000</v>
      </c>
    </row>
    <row r="9" spans="1:19">
      <c r="A9" s="4" t="s">
        <v>567</v>
      </c>
      <c r="L9" s="5" t="n">
        <v>-1175400000</v>
      </c>
      <c r="O9" s="5" t="n">
        <v>-572800000</v>
      </c>
    </row>
    <row r="10" spans="1:19">
      <c r="A10" s="4" t="s">
        <v>87</v>
      </c>
      <c r="L10" s="5" t="n">
        <v>4618900000</v>
      </c>
      <c r="O10" s="5" t="n">
        <v>5224500000</v>
      </c>
    </row>
    <row r="11" spans="1:19">
      <c r="A11" s="4" t="s">
        <v>568</v>
      </c>
      <c r="F11" s="4" t="s">
        <v>569</v>
      </c>
      <c r="G11" s="4" t="s">
        <v>570</v>
      </c>
      <c r="H11" s="4" t="s">
        <v>571</v>
      </c>
      <c r="I11" s="4" t="s">
        <v>571</v>
      </c>
      <c r="J11" s="4" t="s">
        <v>572</v>
      </c>
    </row>
    <row r="12" spans="1:19">
      <c r="A12" s="4" t="s">
        <v>137</v>
      </c>
      <c r="L12" s="5" t="n">
        <v>13600000</v>
      </c>
      <c r="M12" s="7" t="n">
        <v>14300000</v>
      </c>
    </row>
    <row r="13" spans="1:19">
      <c r="A13" s="4" t="s">
        <v>573</v>
      </c>
      <c r="N13" s="4" t="s">
        <v>574</v>
      </c>
    </row>
    <row r="14" spans="1:19">
      <c r="A14" s="4" t="s">
        <v>575</v>
      </c>
      <c r="N14" s="7" t="n">
        <v>0</v>
      </c>
    </row>
    <row r="15" spans="1:19">
      <c r="A15" s="4" t="s">
        <v>576</v>
      </c>
    </row>
    <row r="16" spans="1:19">
      <c r="A16" s="3" t="s">
        <v>563</v>
      </c>
    </row>
    <row r="17" spans="1:19">
      <c r="A17" s="4" t="s">
        <v>577</v>
      </c>
      <c r="I17" s="7" t="n">
        <v>101900000</v>
      </c>
    </row>
    <row r="18" spans="1:19">
      <c r="A18" s="4" t="s">
        <v>578</v>
      </c>
    </row>
    <row r="19" spans="1:19">
      <c r="A19" s="3" t="s">
        <v>563</v>
      </c>
    </row>
    <row r="20" spans="1:19">
      <c r="A20" s="4" t="s">
        <v>579</v>
      </c>
      <c r="H20" s="14" t="n">
        <v>93600000</v>
      </c>
    </row>
    <row r="21" spans="1:19">
      <c r="A21" s="4" t="s">
        <v>580</v>
      </c>
    </row>
    <row r="22" spans="1:19">
      <c r="A22" s="3" t="s">
        <v>563</v>
      </c>
    </row>
    <row r="23" spans="1:19">
      <c r="A23" s="4" t="s">
        <v>581</v>
      </c>
      <c r="G23" s="7" t="n">
        <v>750000000</v>
      </c>
    </row>
    <row r="24" spans="1:19">
      <c r="A24" s="4" t="s">
        <v>582</v>
      </c>
      <c r="E24" s="7" t="n">
        <v>750000000</v>
      </c>
    </row>
    <row r="25" spans="1:19">
      <c r="A25" s="4" t="s">
        <v>583</v>
      </c>
    </row>
    <row r="26" spans="1:19">
      <c r="A26" s="3" t="s">
        <v>563</v>
      </c>
    </row>
    <row r="27" spans="1:19">
      <c r="A27" s="4" t="s">
        <v>581</v>
      </c>
      <c r="R27" s="7" t="n">
        <v>600000000</v>
      </c>
    </row>
    <row r="28" spans="1:19">
      <c r="A28" s="4" t="s">
        <v>582</v>
      </c>
      <c r="E28" s="7" t="n">
        <v>435000000</v>
      </c>
    </row>
    <row r="29" spans="1:19">
      <c r="A29" s="4" t="s">
        <v>584</v>
      </c>
      <c r="J29" s="14" t="n">
        <v>1000000000</v>
      </c>
    </row>
    <row r="30" spans="1:19">
      <c r="A30" s="4" t="s">
        <v>585</v>
      </c>
    </row>
    <row r="31" spans="1:19">
      <c r="A31" s="3" t="s">
        <v>563</v>
      </c>
    </row>
    <row r="32" spans="1:19">
      <c r="A32" s="4" t="s">
        <v>564</v>
      </c>
      <c r="L32" s="5" t="n">
        <v>412900000</v>
      </c>
      <c r="O32" s="5" t="n">
        <v>420700000</v>
      </c>
    </row>
    <row r="33" spans="1:19">
      <c r="A33" s="4" t="s">
        <v>586</v>
      </c>
      <c r="J33" s="5" t="n">
        <v>614300000</v>
      </c>
    </row>
    <row r="34" spans="1:19">
      <c r="A34" s="4" t="s">
        <v>587</v>
      </c>
      <c r="L34" s="7" t="n">
        <v>13300000</v>
      </c>
    </row>
    <row r="35" spans="1:19">
      <c r="A35" s="4" t="s">
        <v>588</v>
      </c>
    </row>
    <row r="36" spans="1:19">
      <c r="A36" s="3" t="s">
        <v>563</v>
      </c>
    </row>
    <row r="37" spans="1:19">
      <c r="A37" s="4" t="s">
        <v>586</v>
      </c>
      <c r="J37" s="5" t="n">
        <v>500000000</v>
      </c>
    </row>
    <row r="38" spans="1:19">
      <c r="A38" s="4" t="s">
        <v>589</v>
      </c>
    </row>
    <row r="39" spans="1:19">
      <c r="A39" s="3" t="s">
        <v>563</v>
      </c>
    </row>
    <row r="40" spans="1:19">
      <c r="A40" s="4" t="s">
        <v>590</v>
      </c>
      <c r="L40" s="4" t="s">
        <v>591</v>
      </c>
    </row>
    <row r="41" spans="1:19">
      <c r="A41" s="4" t="s">
        <v>592</v>
      </c>
      <c r="L41" s="4" t="s">
        <v>593</v>
      </c>
    </row>
    <row r="42" spans="1:19">
      <c r="A42" s="4" t="s">
        <v>420</v>
      </c>
      <c r="L42" s="7" t="n">
        <v>191800000</v>
      </c>
      <c r="O42" s="5" t="n">
        <v>189300000</v>
      </c>
    </row>
    <row r="43" spans="1:19">
      <c r="A43" s="4" t="s">
        <v>594</v>
      </c>
    </row>
    <row r="44" spans="1:19">
      <c r="A44" s="3" t="s">
        <v>563</v>
      </c>
    </row>
    <row r="45" spans="1:19">
      <c r="A45" s="4" t="s">
        <v>590</v>
      </c>
      <c r="L45" s="4" t="s">
        <v>595</v>
      </c>
    </row>
    <row r="46" spans="1:19">
      <c r="A46" s="4" t="s">
        <v>592</v>
      </c>
      <c r="L46" s="4" t="s">
        <v>596</v>
      </c>
    </row>
    <row r="47" spans="1:19">
      <c r="A47" s="4" t="s">
        <v>420</v>
      </c>
      <c r="L47" s="7" t="n">
        <v>319700000</v>
      </c>
      <c r="O47" s="5" t="n">
        <v>315600000</v>
      </c>
    </row>
    <row r="48" spans="1:19">
      <c r="A48" s="4" t="s">
        <v>597</v>
      </c>
    </row>
    <row r="49" spans="1:19">
      <c r="A49" s="3" t="s">
        <v>563</v>
      </c>
    </row>
    <row r="50" spans="1:19">
      <c r="A50" s="4" t="s">
        <v>590</v>
      </c>
      <c r="L50" s="4" t="s">
        <v>598</v>
      </c>
    </row>
    <row r="51" spans="1:19">
      <c r="A51" s="4" t="s">
        <v>592</v>
      </c>
      <c r="L51" s="4" t="s">
        <v>599</v>
      </c>
    </row>
    <row r="52" spans="1:19">
      <c r="A52" s="4" t="s">
        <v>420</v>
      </c>
      <c r="L52" s="7" t="n">
        <v>600000000</v>
      </c>
      <c r="O52" s="5" t="n">
        <v>600000000</v>
      </c>
    </row>
    <row r="53" spans="1:19">
      <c r="A53" s="4" t="s">
        <v>581</v>
      </c>
      <c r="S53" s="5" t="n">
        <v>600000000</v>
      </c>
    </row>
    <row r="54" spans="1:19">
      <c r="A54" s="4" t="s">
        <v>600</v>
      </c>
    </row>
    <row r="55" spans="1:19">
      <c r="A55" s="3" t="s">
        <v>563</v>
      </c>
    </row>
    <row r="56" spans="1:19">
      <c r="A56" s="4" t="s">
        <v>590</v>
      </c>
      <c r="L56" s="4" t="s">
        <v>601</v>
      </c>
    </row>
    <row r="57" spans="1:19">
      <c r="A57" s="4" t="s">
        <v>592</v>
      </c>
      <c r="L57" s="4" t="s">
        <v>602</v>
      </c>
    </row>
    <row r="58" spans="1:19">
      <c r="A58" s="4" t="s">
        <v>420</v>
      </c>
      <c r="L58" s="7" t="n">
        <v>127900000</v>
      </c>
      <c r="O58" s="5" t="n">
        <v>126200000</v>
      </c>
    </row>
    <row r="59" spans="1:19">
      <c r="A59" s="4" t="s">
        <v>603</v>
      </c>
    </row>
    <row r="60" spans="1:19">
      <c r="A60" s="3" t="s">
        <v>563</v>
      </c>
    </row>
    <row r="61" spans="1:19">
      <c r="A61" s="4" t="s">
        <v>590</v>
      </c>
      <c r="F61" s="4" t="s">
        <v>604</v>
      </c>
      <c r="L61" s="4" t="s">
        <v>604</v>
      </c>
    </row>
    <row r="62" spans="1:19">
      <c r="A62" s="4" t="s">
        <v>592</v>
      </c>
      <c r="L62" s="4" t="s">
        <v>605</v>
      </c>
    </row>
    <row r="63" spans="1:19">
      <c r="A63" s="4" t="s">
        <v>420</v>
      </c>
      <c r="L63" s="7" t="n">
        <v>500000000</v>
      </c>
      <c r="O63" s="5" t="n">
        <v>500000000</v>
      </c>
    </row>
    <row r="64" spans="1:19">
      <c r="A64" s="4" t="s">
        <v>581</v>
      </c>
      <c r="F64" s="7" t="n">
        <v>500000000</v>
      </c>
    </row>
    <row r="65" spans="1:19">
      <c r="A65" s="4" t="s">
        <v>606</v>
      </c>
    </row>
    <row r="66" spans="1:19">
      <c r="A66" s="3" t="s">
        <v>563</v>
      </c>
    </row>
    <row r="67" spans="1:19">
      <c r="A67" s="4" t="s">
        <v>590</v>
      </c>
      <c r="K67" s="4" t="s">
        <v>604</v>
      </c>
      <c r="L67" s="4" t="s">
        <v>604</v>
      </c>
    </row>
    <row r="68" spans="1:19">
      <c r="A68" s="4" t="s">
        <v>592</v>
      </c>
      <c r="L68" s="4" t="s">
        <v>607</v>
      </c>
    </row>
    <row r="69" spans="1:19">
      <c r="A69" s="4" t="s">
        <v>420</v>
      </c>
      <c r="L69" s="7" t="n">
        <v>500000000</v>
      </c>
      <c r="O69" s="5" t="n">
        <v>500000000</v>
      </c>
    </row>
    <row r="70" spans="1:19">
      <c r="A70" s="4" t="s">
        <v>568</v>
      </c>
      <c r="K70" s="4" t="s">
        <v>608</v>
      </c>
    </row>
    <row r="71" spans="1:19">
      <c r="A71" s="4" t="s">
        <v>581</v>
      </c>
      <c r="K71" s="7" t="n">
        <v>500000000</v>
      </c>
    </row>
    <row r="72" spans="1:19">
      <c r="A72" s="4" t="s">
        <v>609</v>
      </c>
    </row>
    <row r="73" spans="1:19">
      <c r="A73" s="3" t="s">
        <v>563</v>
      </c>
    </row>
    <row r="74" spans="1:19">
      <c r="A74" s="4" t="s">
        <v>590</v>
      </c>
      <c r="L74" s="4" t="s">
        <v>610</v>
      </c>
    </row>
    <row r="75" spans="1:19">
      <c r="A75" s="4" t="s">
        <v>592</v>
      </c>
      <c r="L75" s="4" t="s">
        <v>611</v>
      </c>
    </row>
    <row r="76" spans="1:19">
      <c r="A76" s="4" t="s">
        <v>420</v>
      </c>
      <c r="L76" s="7" t="n">
        <v>143800000</v>
      </c>
      <c r="O76" s="5" t="n">
        <v>142000000</v>
      </c>
    </row>
    <row r="77" spans="1:19">
      <c r="A77" s="4" t="s">
        <v>612</v>
      </c>
    </row>
    <row r="78" spans="1:19">
      <c r="A78" s="3" t="s">
        <v>563</v>
      </c>
    </row>
    <row r="79" spans="1:19">
      <c r="A79" s="4" t="s">
        <v>590</v>
      </c>
      <c r="L79" s="4" t="s">
        <v>470</v>
      </c>
    </row>
    <row r="80" spans="1:19">
      <c r="A80" s="4" t="s">
        <v>592</v>
      </c>
      <c r="L80" s="4" t="s">
        <v>613</v>
      </c>
    </row>
    <row r="81" spans="1:19">
      <c r="A81" s="4" t="s">
        <v>420</v>
      </c>
      <c r="L81" s="7" t="n">
        <v>800000000</v>
      </c>
      <c r="O81" s="5" t="n">
        <v>800000000</v>
      </c>
    </row>
    <row r="82" spans="1:19">
      <c r="A82" s="4" t="s">
        <v>581</v>
      </c>
      <c r="S82" s="5" t="n">
        <v>800000000</v>
      </c>
    </row>
    <row r="83" spans="1:19">
      <c r="A83" s="4" t="s">
        <v>614</v>
      </c>
    </row>
    <row r="84" spans="1:19">
      <c r="A84" s="3" t="s">
        <v>563</v>
      </c>
    </row>
    <row r="85" spans="1:19">
      <c r="A85" s="4" t="s">
        <v>590</v>
      </c>
      <c r="K85" s="4" t="s">
        <v>615</v>
      </c>
      <c r="L85" s="4" t="s">
        <v>615</v>
      </c>
    </row>
    <row r="86" spans="1:19">
      <c r="A86" s="4" t="s">
        <v>592</v>
      </c>
      <c r="L86" s="4" t="s">
        <v>616</v>
      </c>
    </row>
    <row r="87" spans="1:19">
      <c r="A87" s="4" t="s">
        <v>420</v>
      </c>
      <c r="L87" s="7" t="n">
        <v>700000000</v>
      </c>
      <c r="O87" s="5" t="n">
        <v>700000000</v>
      </c>
    </row>
    <row r="88" spans="1:19">
      <c r="A88" s="4" t="s">
        <v>581</v>
      </c>
      <c r="K88" s="7" t="n">
        <v>700000000</v>
      </c>
    </row>
    <row r="89" spans="1:19">
      <c r="A89" s="4" t="s">
        <v>617</v>
      </c>
    </row>
    <row r="90" spans="1:19">
      <c r="A90" s="3" t="s">
        <v>563</v>
      </c>
    </row>
    <row r="91" spans="1:19">
      <c r="A91" s="4" t="s">
        <v>590</v>
      </c>
      <c r="F91" s="4" t="s">
        <v>618</v>
      </c>
      <c r="L91" s="4" t="s">
        <v>618</v>
      </c>
    </row>
    <row r="92" spans="1:19">
      <c r="A92" s="4" t="s">
        <v>592</v>
      </c>
      <c r="L92" s="4" t="s">
        <v>619</v>
      </c>
    </row>
    <row r="93" spans="1:19">
      <c r="A93" s="4" t="s">
        <v>420</v>
      </c>
      <c r="L93" s="7" t="n">
        <v>700000000</v>
      </c>
      <c r="O93" s="5" t="n">
        <v>700000000</v>
      </c>
    </row>
    <row r="94" spans="1:19">
      <c r="A94" s="4" t="s">
        <v>581</v>
      </c>
      <c r="F94" s="7" t="n">
        <v>700000000</v>
      </c>
    </row>
    <row r="95" spans="1:19">
      <c r="A95" s="4" t="s">
        <v>620</v>
      </c>
    </row>
    <row r="96" spans="1:19">
      <c r="A96" s="3" t="s">
        <v>563</v>
      </c>
    </row>
    <row r="97" spans="1:19">
      <c r="A97" s="4" t="s">
        <v>590</v>
      </c>
      <c r="L97" s="4" t="s">
        <v>621</v>
      </c>
    </row>
    <row r="98" spans="1:19">
      <c r="A98" s="4" t="s">
        <v>592</v>
      </c>
      <c r="L98" s="4" t="s">
        <v>622</v>
      </c>
    </row>
    <row r="99" spans="1:19">
      <c r="A99" s="4" t="s">
        <v>420</v>
      </c>
      <c r="L99" s="7" t="n">
        <v>400000000</v>
      </c>
      <c r="O99" s="5" t="n">
        <v>400000000</v>
      </c>
    </row>
    <row r="100" spans="1:19">
      <c r="A100" s="4" t="s">
        <v>581</v>
      </c>
      <c r="S100" s="7" t="n">
        <v>400000000</v>
      </c>
    </row>
    <row r="101" spans="1:19">
      <c r="A101" s="4" t="s">
        <v>623</v>
      </c>
    </row>
    <row r="102" spans="1:19">
      <c r="A102" s="3" t="s">
        <v>563</v>
      </c>
    </row>
    <row r="103" spans="1:19">
      <c r="A103" s="4" t="s">
        <v>590</v>
      </c>
      <c r="K103" s="4" t="s">
        <v>624</v>
      </c>
      <c r="L103" s="4" t="s">
        <v>624</v>
      </c>
    </row>
    <row r="104" spans="1:19">
      <c r="A104" s="4" t="s">
        <v>592</v>
      </c>
      <c r="L104" s="4" t="s">
        <v>625</v>
      </c>
    </row>
    <row r="105" spans="1:19">
      <c r="A105" s="4" t="s">
        <v>420</v>
      </c>
      <c r="L105" s="7" t="n">
        <v>400000000</v>
      </c>
      <c r="O105" s="7" t="n">
        <v>400000000</v>
      </c>
    </row>
    <row r="106" spans="1:19">
      <c r="A106" s="4" t="s">
        <v>581</v>
      </c>
      <c r="K106" s="7" t="n">
        <v>400000000</v>
      </c>
    </row>
    <row r="107" spans="1:19">
      <c r="A107" s="4" t="s">
        <v>626</v>
      </c>
    </row>
    <row r="108" spans="1:19">
      <c r="A108" s="3" t="s">
        <v>563</v>
      </c>
    </row>
    <row r="109" spans="1:19">
      <c r="A109" s="4" t="s">
        <v>586</v>
      </c>
      <c r="J109" s="5" t="n">
        <v>368600000</v>
      </c>
    </row>
    <row r="110" spans="1:19">
      <c r="A110" s="4" t="s">
        <v>627</v>
      </c>
    </row>
    <row r="111" spans="1:19">
      <c r="A111" s="3" t="s">
        <v>563</v>
      </c>
    </row>
    <row r="112" spans="1:19">
      <c r="A112" s="4" t="s">
        <v>586</v>
      </c>
      <c r="J112" s="14" t="n">
        <v>300000000</v>
      </c>
    </row>
    <row r="113" spans="1:19">
      <c r="A113" s="4" t="s">
        <v>628</v>
      </c>
    </row>
    <row r="114" spans="1:19">
      <c r="A114" s="3" t="s">
        <v>563</v>
      </c>
    </row>
    <row r="115" spans="1:19">
      <c r="A115" s="4" t="s">
        <v>420</v>
      </c>
      <c r="F115" s="7" t="n">
        <v>1200000000</v>
      </c>
    </row>
    <row r="116" spans="1:19">
      <c r="A116" s="4" t="s">
        <v>629</v>
      </c>
    </row>
    <row r="117" spans="1:19">
      <c r="A117" s="3" t="s">
        <v>563</v>
      </c>
    </row>
    <row r="118" spans="1:19">
      <c r="A118" s="4" t="s">
        <v>590</v>
      </c>
      <c r="H118" s="4" t="s">
        <v>630</v>
      </c>
      <c r="Q118" s="4" t="s">
        <v>630</v>
      </c>
    </row>
    <row r="119" spans="1:19">
      <c r="A119" s="4" t="s">
        <v>592</v>
      </c>
      <c r="H119" s="4" t="s">
        <v>631</v>
      </c>
      <c r="I119" s="4" t="s">
        <v>631</v>
      </c>
    </row>
    <row r="120" spans="1:19">
      <c r="A120" s="4" t="s">
        <v>507</v>
      </c>
    </row>
    <row r="121" spans="1:19">
      <c r="A121" s="3" t="s">
        <v>563</v>
      </c>
    </row>
    <row r="122" spans="1:19">
      <c r="A122" s="4" t="s">
        <v>508</v>
      </c>
      <c r="Q122" s="7" t="n">
        <v>20000000</v>
      </c>
    </row>
    <row r="123" spans="1:19">
      <c r="A123" s="4" t="s">
        <v>632</v>
      </c>
    </row>
    <row r="124" spans="1:19">
      <c r="A124" s="3" t="s">
        <v>563</v>
      </c>
    </row>
    <row r="125" spans="1:19">
      <c r="A125" s="4" t="s">
        <v>590</v>
      </c>
      <c r="H125" s="4" t="s">
        <v>610</v>
      </c>
      <c r="Q125" s="4" t="s">
        <v>610</v>
      </c>
    </row>
    <row r="126" spans="1:19">
      <c r="A126" s="4" t="s">
        <v>592</v>
      </c>
      <c r="H126" s="4" t="s">
        <v>633</v>
      </c>
      <c r="I126" s="4" t="s">
        <v>633</v>
      </c>
    </row>
    <row r="127" spans="1:19">
      <c r="A127" s="4" t="s">
        <v>325</v>
      </c>
      <c r="Q127" s="7" t="n">
        <v>147000000</v>
      </c>
    </row>
    <row r="128" spans="1:19">
      <c r="A128" s="4" t="s">
        <v>634</v>
      </c>
    </row>
    <row r="129" spans="1:19">
      <c r="A129" s="3" t="s">
        <v>563</v>
      </c>
    </row>
    <row r="130" spans="1:19">
      <c r="A130" s="4" t="s">
        <v>635</v>
      </c>
      <c r="H130" s="14" t="n">
        <v>135000000</v>
      </c>
    </row>
    <row r="131" spans="1:19">
      <c r="A131" s="4" t="s">
        <v>636</v>
      </c>
    </row>
    <row r="132" spans="1:19">
      <c r="A132" s="3" t="s">
        <v>563</v>
      </c>
    </row>
    <row r="133" spans="1:19">
      <c r="A133" s="4" t="s">
        <v>590</v>
      </c>
      <c r="H133" s="4" t="s">
        <v>595</v>
      </c>
      <c r="Q133" s="4" t="s">
        <v>595</v>
      </c>
    </row>
    <row r="134" spans="1:19">
      <c r="A134" s="4" t="s">
        <v>592</v>
      </c>
      <c r="H134" s="4" t="s">
        <v>637</v>
      </c>
      <c r="I134" s="4" t="s">
        <v>637</v>
      </c>
    </row>
    <row r="135" spans="1:19">
      <c r="A135" s="4" t="s">
        <v>508</v>
      </c>
      <c r="Q135" s="7" t="n">
        <v>326700000</v>
      </c>
    </row>
    <row r="136" spans="1:19">
      <c r="A136" s="4" t="s">
        <v>638</v>
      </c>
    </row>
    <row r="137" spans="1:19">
      <c r="A137" s="3" t="s">
        <v>563</v>
      </c>
    </row>
    <row r="138" spans="1:19">
      <c r="A138" s="4" t="s">
        <v>639</v>
      </c>
      <c r="H138" s="14" t="n">
        <v>300000000</v>
      </c>
    </row>
    <row r="139" spans="1:19">
      <c r="A139" s="4" t="s">
        <v>640</v>
      </c>
    </row>
    <row r="140" spans="1:19">
      <c r="A140" s="3" t="s">
        <v>563</v>
      </c>
    </row>
    <row r="141" spans="1:19">
      <c r="A141" s="4" t="s">
        <v>590</v>
      </c>
      <c r="H141" s="4" t="s">
        <v>591</v>
      </c>
      <c r="Q141" s="4" t="s">
        <v>591</v>
      </c>
    </row>
    <row r="142" spans="1:19">
      <c r="A142" s="4" t="s">
        <v>592</v>
      </c>
      <c r="H142" s="4" t="s">
        <v>637</v>
      </c>
      <c r="I142" s="4" t="s">
        <v>637</v>
      </c>
    </row>
    <row r="143" spans="1:19">
      <c r="A143" s="4" t="s">
        <v>508</v>
      </c>
      <c r="Q143" s="7" t="n">
        <v>196000000</v>
      </c>
    </row>
    <row r="144" spans="1:19">
      <c r="A144" s="4" t="s">
        <v>641</v>
      </c>
    </row>
    <row r="145" spans="1:19">
      <c r="A145" s="3" t="s">
        <v>563</v>
      </c>
    </row>
    <row r="146" spans="1:19">
      <c r="A146" s="4" t="s">
        <v>639</v>
      </c>
      <c r="H146" s="14" t="n">
        <v>180000000</v>
      </c>
    </row>
    <row r="147" spans="1:19">
      <c r="A147" s="4" t="s">
        <v>642</v>
      </c>
    </row>
    <row r="148" spans="1:19">
      <c r="A148" s="3" t="s">
        <v>563</v>
      </c>
    </row>
    <row r="149" spans="1:19">
      <c r="A149" s="4" t="s">
        <v>590</v>
      </c>
      <c r="H149" s="4" t="s">
        <v>601</v>
      </c>
      <c r="Q149" s="4" t="s">
        <v>601</v>
      </c>
    </row>
    <row r="150" spans="1:19">
      <c r="A150" s="4" t="s">
        <v>592</v>
      </c>
      <c r="H150" s="4" t="s">
        <v>643</v>
      </c>
      <c r="I150" s="4" t="s">
        <v>643</v>
      </c>
    </row>
    <row r="151" spans="1:19">
      <c r="A151" s="4" t="s">
        <v>508</v>
      </c>
      <c r="Q151" s="7" t="n">
        <v>130700000</v>
      </c>
    </row>
    <row r="152" spans="1:19">
      <c r="A152" s="4" t="s">
        <v>644</v>
      </c>
    </row>
    <row r="153" spans="1:19">
      <c r="A153" s="3" t="s">
        <v>563</v>
      </c>
    </row>
    <row r="154" spans="1:19">
      <c r="A154" s="4" t="s">
        <v>639</v>
      </c>
      <c r="H154" s="14" t="n">
        <v>120000000</v>
      </c>
    </row>
    <row r="155" spans="1:19">
      <c r="A155" s="4" t="s">
        <v>645</v>
      </c>
    </row>
    <row r="156" spans="1:19">
      <c r="A156" s="3" t="s">
        <v>563</v>
      </c>
    </row>
    <row r="157" spans="1:19">
      <c r="A157" s="4" t="s">
        <v>420</v>
      </c>
      <c r="K157" s="7" t="n">
        <v>1600000000</v>
      </c>
    </row>
    <row r="158" spans="1:19">
      <c r="A158" s="4" t="s">
        <v>646</v>
      </c>
    </row>
    <row r="159" spans="1:19">
      <c r="A159" s="3" t="s">
        <v>563</v>
      </c>
    </row>
    <row r="160" spans="1:19">
      <c r="A160" s="4" t="s">
        <v>137</v>
      </c>
      <c r="D160" s="7" t="n">
        <v>500000000</v>
      </c>
    </row>
    <row r="161" spans="1:19">
      <c r="A161" s="4" t="s">
        <v>647</v>
      </c>
    </row>
    <row r="162" spans="1:19">
      <c r="A162" s="3" t="s">
        <v>563</v>
      </c>
    </row>
    <row r="163" spans="1:19">
      <c r="A163" s="4" t="s">
        <v>590</v>
      </c>
      <c r="B163" s="4" t="s">
        <v>591</v>
      </c>
      <c r="C163" s="4" t="s">
        <v>591</v>
      </c>
    </row>
    <row r="164" spans="1:19">
      <c r="A164" s="4" t="s">
        <v>582</v>
      </c>
      <c r="B164" s="14" t="n">
        <v>180000000</v>
      </c>
      <c r="C164" s="7" t="n">
        <v>19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1</v>
      </c>
    </row>
    <row r="2" spans="1:4">
      <c r="B2" s="2" t="s">
        <v>2</v>
      </c>
      <c r="C2" s="2" t="s">
        <v>28</v>
      </c>
      <c r="D2" s="2" t="s">
        <v>649</v>
      </c>
    </row>
    <row r="3" spans="1:4">
      <c r="A3" s="3" t="s">
        <v>650</v>
      </c>
    </row>
    <row r="4" spans="1:4">
      <c r="A4" s="4" t="s">
        <v>48</v>
      </c>
      <c r="B4" s="8" t="n">
        <v>71.59999999999999</v>
      </c>
      <c r="C4" s="8" t="n">
        <v>-529.2</v>
      </c>
    </row>
    <row r="5" spans="1:4">
      <c r="A5" s="3" t="s">
        <v>651</v>
      </c>
    </row>
    <row r="6" spans="1:4">
      <c r="A6" s="4" t="s">
        <v>652</v>
      </c>
      <c r="B6" s="5" t="n">
        <v>143400000</v>
      </c>
      <c r="C6" s="5" t="n">
        <v>143200000</v>
      </c>
    </row>
    <row r="7" spans="1:4">
      <c r="A7" s="4" t="s">
        <v>653</v>
      </c>
      <c r="B7" s="5" t="n">
        <v>200000</v>
      </c>
      <c r="C7" s="5" t="n">
        <v>0</v>
      </c>
    </row>
    <row r="8" spans="1:4">
      <c r="A8" s="4" t="s">
        <v>654</v>
      </c>
      <c r="B8" s="5" t="n">
        <v>143600000</v>
      </c>
      <c r="C8" s="5" t="n">
        <v>143200000</v>
      </c>
    </row>
    <row r="9" spans="1:4">
      <c r="A9" s="4" t="s">
        <v>655</v>
      </c>
      <c r="B9" s="5" t="n">
        <v>1000000</v>
      </c>
      <c r="C9" s="5" t="n">
        <v>0</v>
      </c>
    </row>
    <row r="10" spans="1:4">
      <c r="A10" s="4" t="s">
        <v>656</v>
      </c>
      <c r="B10" s="5" t="n">
        <v>14400</v>
      </c>
      <c r="C10" s="5" t="n">
        <v>79000</v>
      </c>
    </row>
    <row r="11" spans="1:4">
      <c r="A11" s="4" t="s">
        <v>657</v>
      </c>
      <c r="B11" s="7" t="n">
        <v>1500</v>
      </c>
    </row>
    <row r="12" spans="1:4">
      <c r="A12" s="4" t="s">
        <v>658</v>
      </c>
    </row>
    <row r="13" spans="1:4">
      <c r="A13" s="3" t="s">
        <v>651</v>
      </c>
    </row>
    <row r="14" spans="1:4">
      <c r="A14" s="4" t="s">
        <v>659</v>
      </c>
      <c r="D14" s="7" t="n">
        <v>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28</v>
      </c>
    </row>
    <row r="3" spans="1:3">
      <c r="A3" s="3" t="s">
        <v>518</v>
      </c>
    </row>
    <row r="4" spans="1:3">
      <c r="A4" s="4" t="s">
        <v>661</v>
      </c>
      <c r="B4" s="8" t="n">
        <v>-81.8</v>
      </c>
    </row>
    <row r="5" spans="1:3">
      <c r="A5" s="4" t="s">
        <v>662</v>
      </c>
      <c r="B5" s="9" t="n">
        <v>53.8</v>
      </c>
    </row>
    <row r="6" spans="1:3">
      <c r="A6" s="4" t="s">
        <v>663</v>
      </c>
      <c r="B6" s="9" t="n">
        <v>1.7</v>
      </c>
    </row>
    <row r="7" spans="1:3">
      <c r="A7" s="4" t="s">
        <v>62</v>
      </c>
      <c r="B7" s="9" t="n">
        <v>55.5</v>
      </c>
      <c r="C7" s="8" t="n">
        <v>152.7</v>
      </c>
    </row>
    <row r="8" spans="1:3">
      <c r="A8" s="4" t="s">
        <v>664</v>
      </c>
      <c r="B8" s="9" t="n">
        <v>-26.3</v>
      </c>
    </row>
    <row r="9" spans="1:3">
      <c r="A9" s="4" t="s">
        <v>58</v>
      </c>
    </row>
    <row r="10" spans="1:3">
      <c r="A10" s="3" t="s">
        <v>518</v>
      </c>
    </row>
    <row r="11" spans="1:3">
      <c r="A11" s="4" t="s">
        <v>661</v>
      </c>
      <c r="B11" s="9" t="n">
        <v>-67.90000000000001</v>
      </c>
    </row>
    <row r="12" spans="1:3">
      <c r="A12" s="4" t="s">
        <v>662</v>
      </c>
      <c r="B12" s="9" t="n">
        <v>65.40000000000001</v>
      </c>
    </row>
    <row r="13" spans="1:3">
      <c r="A13" s="4" t="s">
        <v>663</v>
      </c>
      <c r="B13" s="5" t="n">
        <v>0</v>
      </c>
    </row>
    <row r="14" spans="1:3">
      <c r="A14" s="4" t="s">
        <v>62</v>
      </c>
      <c r="B14" s="9" t="n">
        <v>65.40000000000001</v>
      </c>
    </row>
    <row r="15" spans="1:3">
      <c r="A15" s="4" t="s">
        <v>664</v>
      </c>
      <c r="B15" s="9" t="n">
        <v>-2.5</v>
      </c>
    </row>
    <row r="16" spans="1:3">
      <c r="A16" s="4" t="s">
        <v>665</v>
      </c>
    </row>
    <row r="17" spans="1:3">
      <c r="A17" s="3" t="s">
        <v>518</v>
      </c>
    </row>
    <row r="18" spans="1:3">
      <c r="A18" s="4" t="s">
        <v>661</v>
      </c>
      <c r="B18" s="9" t="n">
        <v>-19.5</v>
      </c>
    </row>
    <row r="19" spans="1:3">
      <c r="A19" s="4" t="s">
        <v>662</v>
      </c>
      <c r="B19" s="9" t="n">
        <v>1.5</v>
      </c>
    </row>
    <row r="20" spans="1:3">
      <c r="A20" s="4" t="s">
        <v>663</v>
      </c>
      <c r="B20" s="9" t="n">
        <v>0.1</v>
      </c>
    </row>
    <row r="21" spans="1:3">
      <c r="A21" s="4" t="s">
        <v>62</v>
      </c>
      <c r="B21" s="9" t="n">
        <v>1.6</v>
      </c>
    </row>
    <row r="22" spans="1:3">
      <c r="A22" s="4" t="s">
        <v>664</v>
      </c>
      <c r="B22" s="9" t="n">
        <v>-17.9</v>
      </c>
    </row>
    <row r="23" spans="1:3">
      <c r="A23" s="4" t="s">
        <v>666</v>
      </c>
    </row>
    <row r="24" spans="1:3">
      <c r="A24" s="3" t="s">
        <v>518</v>
      </c>
    </row>
    <row r="25" spans="1:3">
      <c r="A25" s="4" t="s">
        <v>661</v>
      </c>
      <c r="B25" s="9" t="n">
        <v>15.1</v>
      </c>
    </row>
    <row r="26" spans="1:3">
      <c r="A26" s="4" t="s">
        <v>662</v>
      </c>
      <c r="B26" s="5" t="n">
        <v>-13</v>
      </c>
    </row>
    <row r="27" spans="1:3">
      <c r="A27" s="4" t="s">
        <v>663</v>
      </c>
      <c r="B27" s="9" t="n">
        <v>1.6</v>
      </c>
    </row>
    <row r="28" spans="1:3">
      <c r="A28" s="4" t="s">
        <v>62</v>
      </c>
      <c r="B28" s="9" t="n">
        <v>-11.4</v>
      </c>
    </row>
    <row r="29" spans="1:3">
      <c r="A29" s="4" t="s">
        <v>664</v>
      </c>
      <c r="B29" s="9" t="n">
        <v>3.7</v>
      </c>
    </row>
    <row r="30" spans="1:3">
      <c r="A30" s="4" t="s">
        <v>667</v>
      </c>
    </row>
    <row r="31" spans="1:3">
      <c r="A31" s="3" t="s">
        <v>518</v>
      </c>
    </row>
    <row r="32" spans="1:3">
      <c r="A32" s="4" t="s">
        <v>661</v>
      </c>
      <c r="B32" s="9" t="n">
        <v>-9.5</v>
      </c>
    </row>
    <row r="33" spans="1:3">
      <c r="A33" s="4" t="s">
        <v>662</v>
      </c>
      <c r="B33" s="9" t="n">
        <v>-0.1</v>
      </c>
    </row>
    <row r="34" spans="1:3">
      <c r="A34" s="4" t="s">
        <v>663</v>
      </c>
      <c r="B34" s="5" t="n">
        <v>0</v>
      </c>
    </row>
    <row r="35" spans="1:3">
      <c r="A35" s="4" t="s">
        <v>62</v>
      </c>
      <c r="B35" s="9" t="n">
        <v>-0.1</v>
      </c>
    </row>
    <row r="36" spans="1:3">
      <c r="A36" s="4" t="s">
        <v>664</v>
      </c>
      <c r="B36" s="8" t="n">
        <v>-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68</v>
      </c>
      <c r="B1" s="2" t="s">
        <v>669</v>
      </c>
      <c r="C1" s="2" t="s">
        <v>670</v>
      </c>
      <c r="D1" s="2" t="s">
        <v>671</v>
      </c>
      <c r="E1" s="2" t="s">
        <v>2</v>
      </c>
      <c r="F1" s="2" t="s">
        <v>28</v>
      </c>
      <c r="G1" s="2" t="s">
        <v>65</v>
      </c>
    </row>
    <row r="2" spans="1:7">
      <c r="A2" s="4" t="s">
        <v>672</v>
      </c>
      <c r="E2" s="4" t="s">
        <v>673</v>
      </c>
      <c r="F2" s="4" t="s">
        <v>674</v>
      </c>
    </row>
    <row r="3" spans="1:7">
      <c r="A3" s="4" t="s">
        <v>675</v>
      </c>
      <c r="E3" s="8" t="n">
        <v>407.8</v>
      </c>
      <c r="G3" s="7" t="n">
        <v>398</v>
      </c>
    </row>
    <row r="4" spans="1:7">
      <c r="A4" s="4" t="s">
        <v>676</v>
      </c>
      <c r="E4" s="8" t="n">
        <v>67.09999999999999</v>
      </c>
      <c r="G4" s="8" t="n">
        <v>63.5</v>
      </c>
    </row>
    <row r="5" spans="1:7">
      <c r="A5" s="4" t="s">
        <v>677</v>
      </c>
      <c r="D5" s="7" t="n">
        <v>8</v>
      </c>
    </row>
    <row r="6" spans="1:7">
      <c r="A6" s="4" t="s">
        <v>678</v>
      </c>
      <c r="C6" s="8" t="n">
        <v>68.90000000000001</v>
      </c>
    </row>
    <row r="7" spans="1:7">
      <c r="A7" s="4" t="s">
        <v>679</v>
      </c>
    </row>
    <row r="8" spans="1:7">
      <c r="A8" s="4" t="s">
        <v>678</v>
      </c>
      <c r="B8" s="8" t="n">
        <v>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8</v>
      </c>
    </row>
    <row r="3" spans="1:3">
      <c r="A3" s="3" t="s">
        <v>115</v>
      </c>
    </row>
    <row r="4" spans="1:3">
      <c r="A4" s="4" t="s">
        <v>48</v>
      </c>
      <c r="B4" s="8" t="n">
        <v>71.59999999999999</v>
      </c>
      <c r="C4" s="8" t="n">
        <v>-529.2</v>
      </c>
    </row>
    <row r="5" spans="1:3">
      <c r="A5" s="3" t="s">
        <v>116</v>
      </c>
    </row>
    <row r="6" spans="1:3">
      <c r="A6" s="4" t="s">
        <v>117</v>
      </c>
      <c r="B6" s="9" t="n">
        <v>109.4</v>
      </c>
      <c r="C6" s="9" t="n">
        <v>109.7</v>
      </c>
    </row>
    <row r="7" spans="1:3">
      <c r="A7" s="4" t="s">
        <v>118</v>
      </c>
      <c r="B7" s="9" t="n">
        <v>6.1</v>
      </c>
      <c r="C7" s="9" t="n">
        <v>15.8</v>
      </c>
    </row>
    <row r="8" spans="1:3">
      <c r="A8" s="4" t="s">
        <v>37</v>
      </c>
      <c r="B8" s="9" t="n">
        <v>12.2</v>
      </c>
      <c r="C8" s="9" t="n">
        <v>403.9</v>
      </c>
    </row>
    <row r="9" spans="1:3">
      <c r="A9" s="4" t="s">
        <v>42</v>
      </c>
      <c r="B9" s="9" t="n">
        <v>-17.1</v>
      </c>
      <c r="C9" s="9" t="n">
        <v>204.4</v>
      </c>
    </row>
    <row r="10" spans="1:3">
      <c r="A10" s="4" t="s">
        <v>45</v>
      </c>
      <c r="B10" s="5" t="n">
        <v>0</v>
      </c>
      <c r="C10" s="9" t="n">
        <v>0.4</v>
      </c>
    </row>
    <row r="11" spans="1:3">
      <c r="A11" s="4" t="s">
        <v>38</v>
      </c>
      <c r="B11" s="9" t="n">
        <v>38.7</v>
      </c>
      <c r="C11" s="9" t="n">
        <v>5.4</v>
      </c>
    </row>
    <row r="12" spans="1:3">
      <c r="A12" s="4" t="s">
        <v>119</v>
      </c>
      <c r="B12" s="5" t="n">
        <v>-46</v>
      </c>
      <c r="C12" s="9" t="n">
        <v>-178.3</v>
      </c>
    </row>
    <row r="13" spans="1:3">
      <c r="A13" s="4" t="s">
        <v>120</v>
      </c>
      <c r="B13" s="9" t="n">
        <v>-6.4</v>
      </c>
      <c r="C13" s="9" t="n">
        <v>-6.7</v>
      </c>
    </row>
    <row r="14" spans="1:3">
      <c r="A14" s="4" t="s">
        <v>121</v>
      </c>
      <c r="B14" s="9" t="n">
        <v>-1.1</v>
      </c>
      <c r="C14" s="9" t="n">
        <v>1.6</v>
      </c>
    </row>
    <row r="15" spans="1:3">
      <c r="A15" s="4" t="s">
        <v>122</v>
      </c>
      <c r="B15" s="9" t="n">
        <v>167.4</v>
      </c>
      <c r="C15" s="5" t="n">
        <v>27</v>
      </c>
    </row>
    <row r="16" spans="1:3">
      <c r="A16" s="3" t="s">
        <v>123</v>
      </c>
    </row>
    <row r="17" spans="1:3">
      <c r="A17" s="4" t="s">
        <v>124</v>
      </c>
      <c r="B17" s="9" t="n">
        <v>50.1</v>
      </c>
      <c r="C17" s="9" t="n">
        <v>17.3</v>
      </c>
    </row>
    <row r="18" spans="1:3">
      <c r="A18" s="4" t="s">
        <v>69</v>
      </c>
      <c r="B18" s="9" t="n">
        <v>0.5</v>
      </c>
      <c r="C18" s="9" t="n">
        <v>4.4</v>
      </c>
    </row>
    <row r="19" spans="1:3">
      <c r="A19" s="4" t="s">
        <v>80</v>
      </c>
      <c r="B19" s="9" t="n">
        <v>2.5</v>
      </c>
      <c r="C19" s="9" t="n">
        <v>-3.2</v>
      </c>
    </row>
    <row r="20" spans="1:3">
      <c r="A20" s="4" t="s">
        <v>81</v>
      </c>
      <c r="B20" s="9" t="n">
        <v>-10.1</v>
      </c>
      <c r="C20" s="9" t="n">
        <v>-37.4</v>
      </c>
    </row>
    <row r="21" spans="1:3">
      <c r="A21" s="4" t="s">
        <v>82</v>
      </c>
      <c r="B21" s="9" t="n">
        <v>-32.7</v>
      </c>
      <c r="C21" s="9" t="n">
        <v>-81.7</v>
      </c>
    </row>
    <row r="22" spans="1:3">
      <c r="A22" s="4" t="s">
        <v>83</v>
      </c>
      <c r="B22" s="9" t="n">
        <v>2.3</v>
      </c>
      <c r="C22" s="9" t="n">
        <v>-12.8</v>
      </c>
    </row>
    <row r="23" spans="1:3">
      <c r="A23" s="4" t="s">
        <v>84</v>
      </c>
      <c r="B23" s="9" t="n">
        <v>41.4</v>
      </c>
      <c r="C23" s="9" t="n">
        <v>185.7</v>
      </c>
    </row>
    <row r="24" spans="1:3">
      <c r="A24" s="4" t="s">
        <v>125</v>
      </c>
      <c r="B24" s="9" t="n">
        <v>-26.9</v>
      </c>
      <c r="C24" s="9" t="n">
        <v>-0.8</v>
      </c>
    </row>
    <row r="25" spans="1:3">
      <c r="A25" s="4" t="s">
        <v>122</v>
      </c>
      <c r="B25" s="9" t="n">
        <v>27.1</v>
      </c>
      <c r="C25" s="9" t="n">
        <v>71.5</v>
      </c>
    </row>
    <row r="26" spans="1:3">
      <c r="A26" s="4" t="s">
        <v>126</v>
      </c>
      <c r="B26" s="9" t="n">
        <v>194.5</v>
      </c>
      <c r="C26" s="9" t="n">
        <v>98.5</v>
      </c>
    </row>
    <row r="27" spans="1:3">
      <c r="A27" s="3" t="s">
        <v>127</v>
      </c>
    </row>
    <row r="28" spans="1:3">
      <c r="A28" s="4" t="s">
        <v>128</v>
      </c>
      <c r="B28" s="9" t="n">
        <v>85.3</v>
      </c>
      <c r="C28" s="9" t="n">
        <v>83.40000000000001</v>
      </c>
    </row>
    <row r="29" spans="1:3">
      <c r="A29" s="4" t="s">
        <v>129</v>
      </c>
      <c r="B29" s="5" t="n">
        <v>0</v>
      </c>
      <c r="C29" s="9" t="n">
        <v>-416.4</v>
      </c>
    </row>
    <row r="30" spans="1:3">
      <c r="A30" s="4" t="s">
        <v>130</v>
      </c>
      <c r="B30" s="5" t="n">
        <v>-22</v>
      </c>
      <c r="C30" s="9" t="n">
        <v>-34.7</v>
      </c>
    </row>
    <row r="31" spans="1:3">
      <c r="A31" s="4" t="s">
        <v>131</v>
      </c>
      <c r="B31" s="9" t="n">
        <v>25.3</v>
      </c>
      <c r="C31" s="5" t="n">
        <v>0</v>
      </c>
    </row>
    <row r="32" spans="1:3">
      <c r="A32" s="4" t="s">
        <v>132</v>
      </c>
      <c r="B32" s="5" t="n">
        <v>2200</v>
      </c>
      <c r="C32" s="5" t="n">
        <v>0</v>
      </c>
    </row>
    <row r="33" spans="1:3">
      <c r="A33" s="4" t="s">
        <v>133</v>
      </c>
      <c r="B33" s="9" t="n">
        <v>-0.8</v>
      </c>
      <c r="C33" s="5" t="n">
        <v>-1</v>
      </c>
    </row>
    <row r="34" spans="1:3">
      <c r="A34" s="4" t="s">
        <v>134</v>
      </c>
      <c r="B34" s="9" t="n">
        <v>2287.8</v>
      </c>
      <c r="C34" s="9" t="n">
        <v>-368.7</v>
      </c>
    </row>
    <row r="35" spans="1:3">
      <c r="A35" s="3" t="s">
        <v>135</v>
      </c>
    </row>
    <row r="36" spans="1:3">
      <c r="A36" s="4" t="s">
        <v>136</v>
      </c>
      <c r="B36" s="5" t="n">
        <v>0</v>
      </c>
      <c r="C36" s="9" t="n">
        <v>1190.3</v>
      </c>
    </row>
    <row r="37" spans="1:3">
      <c r="A37" s="4" t="s">
        <v>137</v>
      </c>
      <c r="B37" s="9" t="n">
        <v>-13.6</v>
      </c>
      <c r="C37" s="9" t="n">
        <v>-14.3</v>
      </c>
    </row>
    <row r="38" spans="1:3">
      <c r="A38" s="4" t="s">
        <v>138</v>
      </c>
      <c r="B38" s="9" t="n">
        <v>0.3</v>
      </c>
      <c r="C38" s="9" t="n">
        <v>-715.9</v>
      </c>
    </row>
    <row r="39" spans="1:3">
      <c r="A39" s="4" t="s">
        <v>139</v>
      </c>
      <c r="B39" s="9" t="n">
        <v>-0.4</v>
      </c>
      <c r="C39" s="9" t="n">
        <v>-1.5</v>
      </c>
    </row>
    <row r="40" spans="1:3">
      <c r="A40" s="4" t="s">
        <v>140</v>
      </c>
      <c r="B40" s="5" t="n">
        <v>0</v>
      </c>
      <c r="C40" s="9" t="n">
        <v>3.1</v>
      </c>
    </row>
    <row r="41" spans="1:3">
      <c r="A41" s="4" t="s">
        <v>141</v>
      </c>
      <c r="B41" s="5" t="n">
        <v>-23</v>
      </c>
      <c r="C41" s="9" t="n">
        <v>-20.8</v>
      </c>
    </row>
    <row r="42" spans="1:3">
      <c r="A42" s="4" t="s">
        <v>142</v>
      </c>
      <c r="B42" s="9" t="n">
        <v>-0.5</v>
      </c>
      <c r="C42" s="9" t="n">
        <v>-3.5</v>
      </c>
    </row>
    <row r="43" spans="1:3">
      <c r="A43" s="4" t="s">
        <v>143</v>
      </c>
      <c r="B43" s="9" t="n">
        <v>-37.2</v>
      </c>
      <c r="C43" s="9" t="n">
        <v>437.4</v>
      </c>
    </row>
    <row r="44" spans="1:3">
      <c r="A44" s="4" t="s">
        <v>144</v>
      </c>
      <c r="B44" s="9" t="n">
        <v>10.4</v>
      </c>
      <c r="C44" s="9" t="n">
        <v>3.9</v>
      </c>
    </row>
    <row r="45" spans="1:3">
      <c r="A45" s="4" t="s">
        <v>145</v>
      </c>
      <c r="B45" s="9" t="n">
        <v>2455.5</v>
      </c>
      <c r="C45" s="9" t="n">
        <v>171.1</v>
      </c>
    </row>
    <row r="46" spans="1:3">
      <c r="A46" s="4" t="s">
        <v>146</v>
      </c>
      <c r="B46" s="9" t="n">
        <v>622.3</v>
      </c>
      <c r="C46" s="9" t="n">
        <v>417.8</v>
      </c>
    </row>
    <row r="47" spans="1:3">
      <c r="A47" s="4" t="s">
        <v>147</v>
      </c>
      <c r="B47" s="8" t="n">
        <v>3077.8</v>
      </c>
      <c r="C47" s="8" t="n">
        <v>58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680</v>
      </c>
      <c r="B1" s="2" t="s">
        <v>681</v>
      </c>
      <c r="C1" s="2" t="s">
        <v>682</v>
      </c>
    </row>
    <row r="2" spans="1:3">
      <c r="A2" s="3" t="s">
        <v>187</v>
      </c>
    </row>
    <row r="3" spans="1:3">
      <c r="A3" s="4" t="s">
        <v>683</v>
      </c>
      <c r="B3" s="7" t="n">
        <v>187</v>
      </c>
      <c r="C3" s="15" t="n">
        <v>6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684</v>
      </c>
      <c r="B1" s="2" t="s">
        <v>317</v>
      </c>
      <c r="C1" s="2" t="s">
        <v>685</v>
      </c>
      <c r="D1" s="2" t="s">
        <v>686</v>
      </c>
      <c r="E1" s="2" t="s">
        <v>687</v>
      </c>
      <c r="F1" s="2" t="s">
        <v>2</v>
      </c>
      <c r="G1" s="2" t="s">
        <v>28</v>
      </c>
    </row>
    <row r="2" spans="1:7">
      <c r="A2" s="4" t="s">
        <v>688</v>
      </c>
      <c r="B2" s="7" t="n">
        <v>30</v>
      </c>
    </row>
    <row r="3" spans="1:7">
      <c r="A3" s="4" t="s">
        <v>34</v>
      </c>
      <c r="F3" s="8" t="n">
        <v>39.8</v>
      </c>
      <c r="G3" s="8" t="n">
        <v>45.3</v>
      </c>
    </row>
    <row r="4" spans="1:7">
      <c r="A4" s="4" t="s">
        <v>689</v>
      </c>
    </row>
    <row r="5" spans="1:7">
      <c r="A5" s="4" t="s">
        <v>688</v>
      </c>
      <c r="E5" s="7" t="n">
        <v>126</v>
      </c>
    </row>
    <row r="6" spans="1:7">
      <c r="A6" s="4" t="s">
        <v>690</v>
      </c>
    </row>
    <row r="7" spans="1:7">
      <c r="A7" s="4" t="s">
        <v>688</v>
      </c>
      <c r="C7" s="7" t="n">
        <v>78</v>
      </c>
    </row>
    <row r="8" spans="1:7">
      <c r="A8" s="4" t="s">
        <v>691</v>
      </c>
    </row>
    <row r="9" spans="1:7">
      <c r="A9" s="4" t="s">
        <v>688</v>
      </c>
      <c r="E9" s="7" t="n">
        <v>174</v>
      </c>
    </row>
    <row r="10" spans="1:7">
      <c r="A10" s="4" t="s">
        <v>692</v>
      </c>
    </row>
    <row r="11" spans="1:7">
      <c r="A11" s="4" t="s">
        <v>688</v>
      </c>
      <c r="C11" s="7" t="n">
        <v>105</v>
      </c>
    </row>
    <row r="12" spans="1:7">
      <c r="A12" s="4" t="s">
        <v>307</v>
      </c>
    </row>
    <row r="13" spans="1:7">
      <c r="A13" s="4" t="s">
        <v>34</v>
      </c>
      <c r="D13" s="7"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3</v>
      </c>
      <c r="B1" s="2" t="s">
        <v>1</v>
      </c>
    </row>
    <row r="2" spans="1:3">
      <c r="B2" s="2" t="s">
        <v>2</v>
      </c>
      <c r="C2" s="2" t="s">
        <v>28</v>
      </c>
    </row>
    <row r="3" spans="1:3">
      <c r="A3" s="3" t="s">
        <v>694</v>
      </c>
    </row>
    <row r="4" spans="1:3">
      <c r="A4" s="4" t="s">
        <v>695</v>
      </c>
      <c r="B4" s="8" t="n">
        <v>19.7</v>
      </c>
      <c r="C4" s="8" t="n">
        <v>20.7</v>
      </c>
    </row>
    <row r="5" spans="1:3">
      <c r="A5" s="4" t="s">
        <v>696</v>
      </c>
      <c r="B5" s="9" t="n">
        <v>38.7</v>
      </c>
      <c r="C5" s="9" t="n">
        <v>5.4</v>
      </c>
    </row>
    <row r="6" spans="1:3">
      <c r="A6" s="4" t="s">
        <v>697</v>
      </c>
      <c r="B6" s="9" t="n">
        <v>-7.1</v>
      </c>
      <c r="C6" s="9" t="n">
        <v>-18.2</v>
      </c>
    </row>
    <row r="7" spans="1:3">
      <c r="A7" s="4" t="s">
        <v>698</v>
      </c>
      <c r="B7" s="9" t="n">
        <v>0.2</v>
      </c>
      <c r="C7" s="9" t="n">
        <v>5.1</v>
      </c>
    </row>
    <row r="8" spans="1:3">
      <c r="A8" s="4" t="s">
        <v>699</v>
      </c>
      <c r="B8" s="9" t="n">
        <v>51.5</v>
      </c>
      <c r="C8" s="7" t="n">
        <v>13</v>
      </c>
    </row>
    <row r="9" spans="1:3">
      <c r="A9" s="4" t="s">
        <v>700</v>
      </c>
    </row>
    <row r="10" spans="1:3">
      <c r="A10" s="3" t="s">
        <v>694</v>
      </c>
    </row>
    <row r="11" spans="1:3">
      <c r="A11" s="4" t="s">
        <v>699</v>
      </c>
      <c r="B11" s="9" t="n">
        <v>46.9</v>
      </c>
    </row>
    <row r="12" spans="1:3">
      <c r="A12" s="4" t="s">
        <v>701</v>
      </c>
    </row>
    <row r="13" spans="1:3">
      <c r="A13" s="3" t="s">
        <v>694</v>
      </c>
    </row>
    <row r="14" spans="1:3">
      <c r="A14" s="4" t="s">
        <v>699</v>
      </c>
      <c r="B14" s="9" t="n">
        <v>4.6</v>
      </c>
    </row>
    <row r="15" spans="1:3">
      <c r="A15" s="4" t="s">
        <v>308</v>
      </c>
    </row>
    <row r="16" spans="1:3">
      <c r="A16" s="3" t="s">
        <v>694</v>
      </c>
    </row>
    <row r="17" spans="1:3">
      <c r="A17" s="4" t="s">
        <v>696</v>
      </c>
      <c r="B17" s="8" t="n">
        <v>2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702</v>
      </c>
      <c r="B1" s="2" t="s">
        <v>1</v>
      </c>
    </row>
    <row r="2" spans="1:4">
      <c r="B2" s="2" t="s">
        <v>2</v>
      </c>
      <c r="C2" s="2" t="s">
        <v>28</v>
      </c>
      <c r="D2" s="2" t="s">
        <v>65</v>
      </c>
    </row>
    <row r="3" spans="1:4">
      <c r="A3" s="3" t="s">
        <v>703</v>
      </c>
    </row>
    <row r="4" spans="1:4">
      <c r="A4" s="4" t="s">
        <v>704</v>
      </c>
      <c r="B4" s="8" t="n">
        <v>13979.4</v>
      </c>
      <c r="D4" s="8" t="n">
        <v>13870.1</v>
      </c>
    </row>
    <row r="5" spans="1:4">
      <c r="A5" s="4" t="s">
        <v>29</v>
      </c>
      <c r="B5" s="5" t="n">
        <v>1194</v>
      </c>
      <c r="C5" s="8" t="n">
        <v>1347.3</v>
      </c>
    </row>
    <row r="6" spans="1:4">
      <c r="A6" s="4" t="s">
        <v>705</v>
      </c>
      <c r="B6" s="9" t="n">
        <v>128.5</v>
      </c>
      <c r="C6" s="9" t="n">
        <v>-231.6</v>
      </c>
    </row>
    <row r="7" spans="1:4">
      <c r="A7" s="4" t="s">
        <v>706</v>
      </c>
      <c r="B7" s="9" t="n">
        <v>85.5</v>
      </c>
      <c r="C7" s="9" t="n">
        <v>85.3</v>
      </c>
    </row>
    <row r="8" spans="1:4">
      <c r="A8" s="4" t="s">
        <v>308</v>
      </c>
    </row>
    <row r="9" spans="1:4">
      <c r="A9" s="3" t="s">
        <v>703</v>
      </c>
    </row>
    <row r="10" spans="1:4">
      <c r="A10" s="4" t="s">
        <v>704</v>
      </c>
      <c r="B10" s="9" t="n">
        <v>6295.7</v>
      </c>
      <c r="D10" s="9" t="n">
        <v>3351.3</v>
      </c>
    </row>
    <row r="11" spans="1:4">
      <c r="A11" s="4" t="s">
        <v>29</v>
      </c>
      <c r="B11" s="9" t="n">
        <v>582.8</v>
      </c>
      <c r="C11" s="9" t="n">
        <v>639.1</v>
      </c>
    </row>
    <row r="12" spans="1:4">
      <c r="A12" s="4" t="s">
        <v>705</v>
      </c>
      <c r="B12" s="5" t="n">
        <v>75</v>
      </c>
      <c r="C12" s="9" t="n">
        <v>100.6</v>
      </c>
    </row>
    <row r="13" spans="1:4">
      <c r="A13" s="4" t="s">
        <v>706</v>
      </c>
      <c r="B13" s="9" t="n">
        <v>17.1</v>
      </c>
      <c r="C13" s="9" t="n">
        <v>18.1</v>
      </c>
    </row>
    <row r="14" spans="1:4">
      <c r="A14" s="4" t="s">
        <v>351</v>
      </c>
    </row>
    <row r="15" spans="1:4">
      <c r="A15" s="3" t="s">
        <v>703</v>
      </c>
    </row>
    <row r="16" spans="1:4">
      <c r="A16" s="4" t="s">
        <v>704</v>
      </c>
      <c r="B16" s="9" t="n">
        <v>4796.9</v>
      </c>
      <c r="D16" s="9" t="n">
        <v>4795.2</v>
      </c>
    </row>
    <row r="17" spans="1:4">
      <c r="A17" s="4" t="s">
        <v>29</v>
      </c>
      <c r="B17" s="9" t="n">
        <v>374.9</v>
      </c>
      <c r="C17" s="9" t="n">
        <v>439.4</v>
      </c>
    </row>
    <row r="18" spans="1:4">
      <c r="A18" s="4" t="s">
        <v>705</v>
      </c>
      <c r="B18" s="9" t="n">
        <v>0.2</v>
      </c>
      <c r="C18" s="9" t="n">
        <v>-396.4</v>
      </c>
    </row>
    <row r="19" spans="1:4">
      <c r="A19" s="4" t="s">
        <v>706</v>
      </c>
      <c r="B19" s="9" t="n">
        <v>45.7</v>
      </c>
      <c r="C19" s="9" t="n">
        <v>41.2</v>
      </c>
    </row>
    <row r="20" spans="1:4">
      <c r="A20" s="4" t="s">
        <v>352</v>
      </c>
    </row>
    <row r="21" spans="1:4">
      <c r="A21" s="3" t="s">
        <v>703</v>
      </c>
    </row>
    <row r="22" spans="1:4">
      <c r="A22" s="4" t="s">
        <v>704</v>
      </c>
      <c r="B22" s="9" t="n">
        <v>2685.4</v>
      </c>
      <c r="D22" s="9" t="n">
        <v>2646.4</v>
      </c>
    </row>
    <row r="23" spans="1:4">
      <c r="A23" s="4" t="s">
        <v>29</v>
      </c>
      <c r="B23" s="9" t="n">
        <v>217.4</v>
      </c>
      <c r="C23" s="9" t="n">
        <v>248.2</v>
      </c>
    </row>
    <row r="24" spans="1:4">
      <c r="A24" s="4" t="s">
        <v>705</v>
      </c>
      <c r="B24" s="9" t="n">
        <v>88.2</v>
      </c>
      <c r="C24" s="9" t="n">
        <v>91.40000000000001</v>
      </c>
    </row>
    <row r="25" spans="1:4">
      <c r="A25" s="4" t="s">
        <v>706</v>
      </c>
      <c r="B25" s="9" t="n">
        <v>22.3</v>
      </c>
      <c r="C25" s="9" t="n">
        <v>25.5</v>
      </c>
    </row>
    <row r="26" spans="1:4">
      <c r="A26" s="4" t="s">
        <v>310</v>
      </c>
    </row>
    <row r="27" spans="1:4">
      <c r="A27" s="3" t="s">
        <v>703</v>
      </c>
    </row>
    <row r="28" spans="1:4">
      <c r="A28" s="4" t="s">
        <v>704</v>
      </c>
      <c r="B28" s="5" t="n">
        <v>0</v>
      </c>
      <c r="D28" s="9" t="n">
        <v>2775.8</v>
      </c>
    </row>
    <row r="29" spans="1:4">
      <c r="A29" s="4" t="s">
        <v>29</v>
      </c>
      <c r="B29" s="5" t="n">
        <v>0</v>
      </c>
      <c r="C29" s="5" t="n">
        <v>0</v>
      </c>
    </row>
    <row r="30" spans="1:4">
      <c r="A30" s="4" t="s">
        <v>705</v>
      </c>
      <c r="B30" s="5" t="n">
        <v>0</v>
      </c>
      <c r="C30" s="9" t="n">
        <v>-1.4</v>
      </c>
    </row>
    <row r="31" spans="1:4">
      <c r="A31" s="4" t="s">
        <v>706</v>
      </c>
      <c r="B31" s="5" t="n">
        <v>0</v>
      </c>
      <c r="C31" s="5" t="n">
        <v>0</v>
      </c>
    </row>
    <row r="32" spans="1:4">
      <c r="A32" s="4" t="s">
        <v>125</v>
      </c>
    </row>
    <row r="33" spans="1:4">
      <c r="A33" s="3" t="s">
        <v>703</v>
      </c>
    </row>
    <row r="34" spans="1:4">
      <c r="A34" s="4" t="s">
        <v>704</v>
      </c>
      <c r="B34" s="9" t="n">
        <v>201.4</v>
      </c>
      <c r="D34" s="8" t="n">
        <v>301.4</v>
      </c>
    </row>
    <row r="35" spans="1:4">
      <c r="A35" s="4" t="s">
        <v>29</v>
      </c>
      <c r="B35" s="9" t="n">
        <v>18.9</v>
      </c>
      <c r="C35" s="9" t="n">
        <v>20.6</v>
      </c>
    </row>
    <row r="36" spans="1:4">
      <c r="A36" s="4" t="s">
        <v>705</v>
      </c>
      <c r="B36" s="9" t="n">
        <v>5.7</v>
      </c>
      <c r="C36" s="9" t="n">
        <v>5.5</v>
      </c>
    </row>
    <row r="37" spans="1:4">
      <c r="A37" s="4" t="s">
        <v>706</v>
      </c>
      <c r="B37" s="9" t="n">
        <v>0.4</v>
      </c>
      <c r="C37" s="9" t="n">
        <v>0.5</v>
      </c>
    </row>
    <row r="38" spans="1:4">
      <c r="A38" s="4" t="s">
        <v>707</v>
      </c>
    </row>
    <row r="39" spans="1:4">
      <c r="A39" s="3" t="s">
        <v>703</v>
      </c>
    </row>
    <row r="40" spans="1:4">
      <c r="A40" s="4" t="s">
        <v>29</v>
      </c>
      <c r="B40" s="5" t="n">
        <v>0</v>
      </c>
      <c r="C40" s="5" t="n">
        <v>0</v>
      </c>
    </row>
    <row r="41" spans="1:4">
      <c r="A41" s="4" t="s">
        <v>705</v>
      </c>
      <c r="B41" s="9" t="n">
        <v>-40.6</v>
      </c>
      <c r="C41" s="9" t="n">
        <v>-31.3</v>
      </c>
    </row>
    <row r="42" spans="1:4">
      <c r="A42" s="4" t="s">
        <v>706</v>
      </c>
      <c r="B42" s="7" t="n">
        <v>0</v>
      </c>
      <c r="C42"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8</v>
      </c>
      <c r="B1" s="2" t="s">
        <v>551</v>
      </c>
      <c r="C1" s="2" t="s">
        <v>552</v>
      </c>
      <c r="D1" s="2" t="s">
        <v>709</v>
      </c>
      <c r="E1" s="2" t="s">
        <v>269</v>
      </c>
      <c r="F1" s="2" t="s">
        <v>270</v>
      </c>
      <c r="G1" s="2" t="s">
        <v>277</v>
      </c>
      <c r="H1" s="2" t="s">
        <v>278</v>
      </c>
      <c r="I1" s="2" t="s">
        <v>405</v>
      </c>
      <c r="J1" s="2" t="s">
        <v>411</v>
      </c>
    </row>
    <row r="2" spans="1:10">
      <c r="A2" s="3" t="s">
        <v>710</v>
      </c>
    </row>
    <row r="3" spans="1:10">
      <c r="A3" s="4" t="s">
        <v>131</v>
      </c>
      <c r="F3" s="8" t="n">
        <v>7.7</v>
      </c>
      <c r="G3" s="8" t="n">
        <v>25.3</v>
      </c>
      <c r="H3" s="7" t="n">
        <v>0</v>
      </c>
    </row>
    <row r="4" spans="1:10">
      <c r="A4" s="4" t="s">
        <v>711</v>
      </c>
      <c r="G4" s="9" t="n">
        <v>5383.2</v>
      </c>
      <c r="I4" s="8" t="n">
        <v>5373.1</v>
      </c>
      <c r="J4" s="7" t="n">
        <v>2300</v>
      </c>
    </row>
    <row r="5" spans="1:10">
      <c r="A5" s="4" t="s">
        <v>597</v>
      </c>
    </row>
    <row r="6" spans="1:10">
      <c r="A6" s="3" t="s">
        <v>710</v>
      </c>
    </row>
    <row r="7" spans="1:10">
      <c r="A7" s="4" t="s">
        <v>711</v>
      </c>
      <c r="G7" s="7" t="n">
        <v>600</v>
      </c>
      <c r="I7" s="7" t="n">
        <v>600</v>
      </c>
    </row>
    <row r="8" spans="1:10">
      <c r="A8" s="4" t="s">
        <v>590</v>
      </c>
      <c r="G8" s="4" t="s">
        <v>598</v>
      </c>
    </row>
    <row r="9" spans="1:10">
      <c r="A9" s="4" t="s">
        <v>313</v>
      </c>
    </row>
    <row r="10" spans="1:10">
      <c r="A10" s="3" t="s">
        <v>710</v>
      </c>
    </row>
    <row r="11" spans="1:10">
      <c r="A11" s="4" t="s">
        <v>131</v>
      </c>
      <c r="E11" s="7" t="n">
        <v>2200</v>
      </c>
    </row>
    <row r="12" spans="1:10">
      <c r="A12" s="4" t="s">
        <v>647</v>
      </c>
    </row>
    <row r="13" spans="1:10">
      <c r="A13" s="3" t="s">
        <v>710</v>
      </c>
    </row>
    <row r="14" spans="1:10">
      <c r="A14" s="4" t="s">
        <v>582</v>
      </c>
      <c r="B14" s="14" t="n">
        <v>180</v>
      </c>
      <c r="C14" s="7" t="n">
        <v>196</v>
      </c>
    </row>
    <row r="15" spans="1:10">
      <c r="A15" s="4" t="s">
        <v>590</v>
      </c>
      <c r="B15" s="4" t="s">
        <v>591</v>
      </c>
      <c r="C15" s="4" t="s">
        <v>591</v>
      </c>
    </row>
    <row r="16" spans="1:10">
      <c r="A16" s="4" t="s">
        <v>712</v>
      </c>
    </row>
    <row r="17" spans="1:10">
      <c r="A17" s="3" t="s">
        <v>710</v>
      </c>
    </row>
    <row r="18" spans="1:10">
      <c r="A18" s="4" t="s">
        <v>131</v>
      </c>
      <c r="D18" s="8" t="n">
        <v>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3</v>
      </c>
      <c r="B1" s="2" t="s">
        <v>1</v>
      </c>
    </row>
    <row r="2" spans="1:5">
      <c r="B2" s="2" t="s">
        <v>2</v>
      </c>
      <c r="C2" s="2" t="s">
        <v>28</v>
      </c>
      <c r="D2" s="2" t="s">
        <v>65</v>
      </c>
      <c r="E2" s="2" t="s">
        <v>373</v>
      </c>
    </row>
    <row r="3" spans="1:5">
      <c r="A3" s="3" t="s">
        <v>263</v>
      </c>
    </row>
    <row r="4" spans="1:5">
      <c r="A4" s="4" t="s">
        <v>67</v>
      </c>
      <c r="B4" s="8" t="n">
        <v>3077.8</v>
      </c>
      <c r="C4" s="8" t="n">
        <v>588.9</v>
      </c>
      <c r="D4" s="8" t="n">
        <v>622.3</v>
      </c>
      <c r="E4" s="8" t="n">
        <v>417.8</v>
      </c>
    </row>
    <row r="5" spans="1:5">
      <c r="A5" s="4" t="s">
        <v>29</v>
      </c>
      <c r="B5" s="5" t="n">
        <v>1194</v>
      </c>
      <c r="C5" s="9" t="n">
        <v>1347.3</v>
      </c>
    </row>
    <row r="6" spans="1:5">
      <c r="A6" s="4" t="s">
        <v>714</v>
      </c>
      <c r="B6" s="9" t="n">
        <v>95.8</v>
      </c>
      <c r="C6" s="9" t="n">
        <v>-490.1</v>
      </c>
    </row>
    <row r="7" spans="1:5">
      <c r="A7" s="4" t="s">
        <v>47</v>
      </c>
      <c r="B7" s="9" t="n">
        <v>24.2</v>
      </c>
      <c r="C7" s="8" t="n">
        <v>39.1</v>
      </c>
    </row>
    <row r="8" spans="1:5">
      <c r="A8" s="4" t="s">
        <v>68</v>
      </c>
      <c r="B8" s="9" t="n">
        <v>1050.2</v>
      </c>
      <c r="D8" s="5" t="n">
        <v>1176</v>
      </c>
    </row>
    <row r="9" spans="1:5">
      <c r="A9" s="4" t="s">
        <v>69</v>
      </c>
      <c r="B9" s="9" t="n">
        <v>800.2</v>
      </c>
      <c r="D9" s="5" t="n">
        <v>795</v>
      </c>
    </row>
    <row r="10" spans="1:5">
      <c r="A10" s="4" t="s">
        <v>70</v>
      </c>
      <c r="B10" s="9" t="n">
        <v>185.2</v>
      </c>
      <c r="D10" s="5" t="n">
        <v>212</v>
      </c>
    </row>
    <row r="11" spans="1:5">
      <c r="A11" s="4" t="s">
        <v>72</v>
      </c>
      <c r="B11" s="9" t="n">
        <v>875.3</v>
      </c>
      <c r="D11" s="9" t="n">
        <v>870.1</v>
      </c>
    </row>
    <row r="12" spans="1:5">
      <c r="A12" s="4" t="s">
        <v>42</v>
      </c>
      <c r="B12" s="5" t="n">
        <v>0</v>
      </c>
      <c r="D12" s="5" t="n">
        <v>2350</v>
      </c>
    </row>
    <row r="13" spans="1:5">
      <c r="A13" s="4" t="s">
        <v>74</v>
      </c>
      <c r="B13" s="9" t="n">
        <v>3341.4</v>
      </c>
      <c r="D13" s="9" t="n">
        <v>3396.8</v>
      </c>
    </row>
    <row r="14" spans="1:5">
      <c r="A14" s="4" t="s">
        <v>76</v>
      </c>
      <c r="B14" s="9" t="n">
        <v>394.9</v>
      </c>
      <c r="D14" s="9" t="n">
        <v>211.9</v>
      </c>
    </row>
    <row r="15" spans="1:5">
      <c r="A15" s="4" t="s">
        <v>80</v>
      </c>
      <c r="B15" s="8" t="n">
        <v>476.3</v>
      </c>
      <c r="D15" s="8" t="n">
        <v>47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6:49:08Z</dcterms:created>
  <dcterms:modified xmlns:dcterms="http://purl.org/dc/terms/" xmlns:xsi="http://www.w3.org/2001/XMLSchema-instance" xsi:type="dcterms:W3CDTF">2017-05-30T16:49:08Z</dcterms:modified>
</cp:coreProperties>
</file>